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structuring Charges " sheetId="13" state="visible" r:id="rId13"/>
    <sheet xmlns:r="http://schemas.openxmlformats.org/officeDocument/2006/relationships" name="Note 5 - Fair Value Measurement" sheetId="14" state="visible" r:id="rId14"/>
    <sheet xmlns:r="http://schemas.openxmlformats.org/officeDocument/2006/relationships" name="Note 6 - Intangible Assets" sheetId="15" state="visible" r:id="rId15"/>
    <sheet xmlns:r="http://schemas.openxmlformats.org/officeDocument/2006/relationships" name="Note 7 - Long-term Debt" sheetId="16" state="visible" r:id="rId16"/>
    <sheet xmlns:r="http://schemas.openxmlformats.org/officeDocument/2006/relationships" name="Note 8 - Stock-based Compensati" sheetId="17" state="visible" r:id="rId17"/>
    <sheet xmlns:r="http://schemas.openxmlformats.org/officeDocument/2006/relationships" name="Note 9 - Income Taxes" sheetId="18" state="visible" r:id="rId18"/>
    <sheet xmlns:r="http://schemas.openxmlformats.org/officeDocument/2006/relationships" name="Note 10 - Employee Benefit Plan" sheetId="19" state="visible" r:id="rId19"/>
    <sheet xmlns:r="http://schemas.openxmlformats.org/officeDocument/2006/relationships" name="Note 11 - Commitments and Conti" sheetId="20" state="visible" r:id="rId20"/>
    <sheet xmlns:r="http://schemas.openxmlformats.org/officeDocument/2006/relationships" name="Note 12 - Earnings Per Share" sheetId="21" state="visible" r:id="rId21"/>
    <sheet xmlns:r="http://schemas.openxmlformats.org/officeDocument/2006/relationships" name="Note 13 - Business Segment Info" sheetId="22" state="visible" r:id="rId22"/>
    <sheet xmlns:r="http://schemas.openxmlformats.org/officeDocument/2006/relationships" name="Note 14 - Related Party Transac" sheetId="23" state="visible" r:id="rId23"/>
    <sheet xmlns:r="http://schemas.openxmlformats.org/officeDocument/2006/relationships" name="Note 15 - Other Financial Data" sheetId="24" state="visible" r:id="rId24"/>
    <sheet xmlns:r="http://schemas.openxmlformats.org/officeDocument/2006/relationships" name="Note 16 - Rights Agreement" sheetId="25" state="visible" r:id="rId25"/>
    <sheet xmlns:r="http://schemas.openxmlformats.org/officeDocument/2006/relationships" name="Note 17 - Product Warranties" sheetId="26" state="visible" r:id="rId26"/>
    <sheet xmlns:r="http://schemas.openxmlformats.org/officeDocument/2006/relationships" name="Note 18 - Share Repurchase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4 - Restructuring Charge30" sheetId="30" state="visible" r:id="rId30"/>
    <sheet xmlns:r="http://schemas.openxmlformats.org/officeDocument/2006/relationships" name="Note 5 - Fair Value Measureme31" sheetId="31" state="visible" r:id="rId31"/>
    <sheet xmlns:r="http://schemas.openxmlformats.org/officeDocument/2006/relationships" name="Note 6 - Intangible Assets (Tab" sheetId="32" state="visible" r:id="rId32"/>
    <sheet xmlns:r="http://schemas.openxmlformats.org/officeDocument/2006/relationships" name="Note 7 - Long-term Debt (Tables" sheetId="33" state="visible" r:id="rId33"/>
    <sheet xmlns:r="http://schemas.openxmlformats.org/officeDocument/2006/relationships" name="Note 8 - Stock-based Compensa34" sheetId="34" state="visible" r:id="rId34"/>
    <sheet xmlns:r="http://schemas.openxmlformats.org/officeDocument/2006/relationships" name="Note 9 - Income Taxes (Tables)" sheetId="35" state="visible" r:id="rId35"/>
    <sheet xmlns:r="http://schemas.openxmlformats.org/officeDocument/2006/relationships" name="Note 10 - Employee Benefit Pl36" sheetId="36" state="visible" r:id="rId36"/>
    <sheet xmlns:r="http://schemas.openxmlformats.org/officeDocument/2006/relationships" name="Note 12 - Earnings Per Share (T" sheetId="37" state="visible" r:id="rId37"/>
    <sheet xmlns:r="http://schemas.openxmlformats.org/officeDocument/2006/relationships" name="Note 13 - Business Segment In38" sheetId="38" state="visible" r:id="rId38"/>
    <sheet xmlns:r="http://schemas.openxmlformats.org/officeDocument/2006/relationships" name="Note 15 - Other Financial Data " sheetId="39" state="visible" r:id="rId39"/>
    <sheet xmlns:r="http://schemas.openxmlformats.org/officeDocument/2006/relationships" name="Schedule II - Valuation and Q40" sheetId="40" state="visible" r:id="rId40"/>
    <sheet xmlns:r="http://schemas.openxmlformats.org/officeDocument/2006/relationships" name="Note 2 - Summary of Significa41" sheetId="41" state="visible" r:id="rId41"/>
    <sheet xmlns:r="http://schemas.openxmlformats.org/officeDocument/2006/relationships" name="Note 4 - Restructuring Charge42" sheetId="42" state="visible" r:id="rId42"/>
    <sheet xmlns:r="http://schemas.openxmlformats.org/officeDocument/2006/relationships" name="Note 4 - Restructuring Charge43" sheetId="43" state="visible" r:id="rId43"/>
    <sheet xmlns:r="http://schemas.openxmlformats.org/officeDocument/2006/relationships" name="Note 5 - Fair Value Measureme44" sheetId="44" state="visible" r:id="rId44"/>
    <sheet xmlns:r="http://schemas.openxmlformats.org/officeDocument/2006/relationships" name="Note 5 - Fair Value Measureme45"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7 - Long-term Debt (Detail" sheetId="48" state="visible" r:id="rId48"/>
    <sheet xmlns:r="http://schemas.openxmlformats.org/officeDocument/2006/relationships" name="Note 7 - Long-term Debt - Amort" sheetId="49" state="visible" r:id="rId49"/>
    <sheet xmlns:r="http://schemas.openxmlformats.org/officeDocument/2006/relationships" name="Note 8 - Stock-based Compensa50" sheetId="50" state="visible" r:id="rId50"/>
    <sheet xmlns:r="http://schemas.openxmlformats.org/officeDocument/2006/relationships" name="Note 8 - Stock-based Compensa51" sheetId="51" state="visible" r:id="rId51"/>
    <sheet xmlns:r="http://schemas.openxmlformats.org/officeDocument/2006/relationships" name="Note 8 - Stock-based Compensa52" sheetId="52" state="visible" r:id="rId52"/>
    <sheet xmlns:r="http://schemas.openxmlformats.org/officeDocument/2006/relationships" name="Note 8 - Stock-based Compensa53" sheetId="53" state="visible" r:id="rId53"/>
    <sheet xmlns:r="http://schemas.openxmlformats.org/officeDocument/2006/relationships" name="Note 8 - Stock-based Compensa54" sheetId="54" state="visible" r:id="rId54"/>
    <sheet xmlns:r="http://schemas.openxmlformats.org/officeDocument/2006/relationships" name="Note 8 - Stock-based Compensa55" sheetId="55" state="visible" r:id="rId55"/>
    <sheet xmlns:r="http://schemas.openxmlformats.org/officeDocument/2006/relationships" name="Note 9 - Income Taxes (Details " sheetId="56" state="visible" r:id="rId56"/>
    <sheet xmlns:r="http://schemas.openxmlformats.org/officeDocument/2006/relationships" name="Note 9 - Income Taxes - Compone" sheetId="57" state="visible" r:id="rId57"/>
    <sheet xmlns:r="http://schemas.openxmlformats.org/officeDocument/2006/relationships" name="Note 9 - Income Taxes - Income " sheetId="58" state="visible" r:id="rId58"/>
    <sheet xmlns:r="http://schemas.openxmlformats.org/officeDocument/2006/relationships" name="Note 9 - Income Taxes - Deferre" sheetId="59" state="visible" r:id="rId59"/>
    <sheet xmlns:r="http://schemas.openxmlformats.org/officeDocument/2006/relationships" name="Note 10 - Employee Benefit Pl60" sheetId="60" state="visible" r:id="rId60"/>
    <sheet xmlns:r="http://schemas.openxmlformats.org/officeDocument/2006/relationships" name="Note 10 - Employee Benefit Pl61" sheetId="61" state="visible" r:id="rId61"/>
    <sheet xmlns:r="http://schemas.openxmlformats.org/officeDocument/2006/relationships" name="Note 10 - Employee Benefit Pl62" sheetId="62" state="visible" r:id="rId62"/>
    <sheet xmlns:r="http://schemas.openxmlformats.org/officeDocument/2006/relationships" name="Note 10 - Employee Benefit Pl63" sheetId="63" state="visible" r:id="rId63"/>
    <sheet xmlns:r="http://schemas.openxmlformats.org/officeDocument/2006/relationships" name="Note 10 - Employee Benefit Pl64" sheetId="64" state="visible" r:id="rId64"/>
    <sheet xmlns:r="http://schemas.openxmlformats.org/officeDocument/2006/relationships" name="Note 10 - Employee Benefit Pl65" sheetId="65" state="visible" r:id="rId65"/>
    <sheet xmlns:r="http://schemas.openxmlformats.org/officeDocument/2006/relationships" name="Note 11 - Commitments and Con66" sheetId="66" state="visible" r:id="rId66"/>
    <sheet xmlns:r="http://schemas.openxmlformats.org/officeDocument/2006/relationships" name="Note 12 - Earnings Per Share (D" sheetId="67" state="visible" r:id="rId67"/>
    <sheet xmlns:r="http://schemas.openxmlformats.org/officeDocument/2006/relationships" name="Note 12 - Earnings Per Share - " sheetId="68" state="visible" r:id="rId68"/>
    <sheet xmlns:r="http://schemas.openxmlformats.org/officeDocument/2006/relationships" name="Note 13 - Business Segment In69" sheetId="69" state="visible" r:id="rId69"/>
    <sheet xmlns:r="http://schemas.openxmlformats.org/officeDocument/2006/relationships" name="Note 13 - Business Segment In70" sheetId="70" state="visible" r:id="rId70"/>
    <sheet xmlns:r="http://schemas.openxmlformats.org/officeDocument/2006/relationships" name="Note 13 - Business Segment In71" sheetId="71" state="visible" r:id="rId71"/>
    <sheet xmlns:r="http://schemas.openxmlformats.org/officeDocument/2006/relationships" name="Note 14 - Related Party Trans72" sheetId="72" state="visible" r:id="rId72"/>
    <sheet xmlns:r="http://schemas.openxmlformats.org/officeDocument/2006/relationships" name="Note 15 - Other Financial Dat73" sheetId="73" state="visible" r:id="rId73"/>
    <sheet xmlns:r="http://schemas.openxmlformats.org/officeDocument/2006/relationships" name="Note 16 - Rights Agreement (Det" sheetId="74" state="visible" r:id="rId74"/>
    <sheet xmlns:r="http://schemas.openxmlformats.org/officeDocument/2006/relationships" name="Note 18 - Share Repurchases (De"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21">
  <si>
    <t>Document And Entity Information - USD ($)</t>
  </si>
  <si>
    <t>12 Months Ended</t>
  </si>
  <si>
    <t>Sep. 30, 2017</t>
  </si>
  <si>
    <t>Oct. 26, 2017</t>
  </si>
  <si>
    <t>Apr. 01, 2017</t>
  </si>
  <si>
    <t>Document Information [Line Items]</t>
  </si>
  <si>
    <t>Entity Registrant Name</t>
  </si>
  <si>
    <t>INSTEEL INDUSTRIES INC</t>
  </si>
  <si>
    <t>Entity Central Index Key</t>
  </si>
  <si>
    <t>Trading Symbol</t>
  </si>
  <si>
    <t>iiin</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Statements of Operations - USD ($) shares in Thousands, $ in Thousands</t>
  </si>
  <si>
    <t>Oct. 01, 2016</t>
  </si>
  <si>
    <t>Oct. 03, 2015</t>
  </si>
  <si>
    <t>Net sales</t>
  </si>
  <si>
    <t>Cost of sales</t>
  </si>
  <si>
    <t>Gross profit</t>
  </si>
  <si>
    <t>Selling, general and administrative expense</t>
  </si>
  <si>
    <t>Pension plan settlement loss</t>
  </si>
  <si>
    <t xml:space="preserve"> </t>
  </si>
  <si>
    <t>Restructuring charges, net</t>
  </si>
  <si>
    <t>Other expense (income), net</t>
  </si>
  <si>
    <t>Interest expense</t>
  </si>
  <si>
    <t>Interest income</t>
  </si>
  <si>
    <t>Earnings before income taxes</t>
  </si>
  <si>
    <t>Income taxes</t>
  </si>
  <si>
    <t>Net earnings</t>
  </si>
  <si>
    <t>Net earnings per share:</t>
  </si>
  <si>
    <t>Basic (in dollars per share)</t>
  </si>
  <si>
    <t>Diluted (in dollars per share)</t>
  </si>
  <si>
    <t>Cash dividends declared (in dollars per share)</t>
  </si>
  <si>
    <t>Weighted average shares outstanding:</t>
  </si>
  <si>
    <t>Basic (in shares)</t>
  </si>
  <si>
    <t>Diluted (in shares)</t>
  </si>
  <si>
    <t>Consolidated Statements of Comprehensive Income - USD ($) $ in Thousands</t>
  </si>
  <si>
    <t>Pension plan settlement, net of income taxes of ($733)</t>
  </si>
  <si>
    <t>Adjustment to defined benefit plan liability, net of income taxes of ($127), $363 and $218</t>
  </si>
  <si>
    <t>Other comprehensive income (loss)</t>
  </si>
  <si>
    <t>[1]</t>
  </si>
  <si>
    <t>Comprehensive income</t>
  </si>
  <si>
    <t>Activity within accumulated other comprehensive income (loss) is reported net of related income taxes: 2015 $218, 2016 ($370) and 2017 $(127).</t>
  </si>
  <si>
    <t>Consolidated Statements of Comprehensive Income (Parentheticals) - USD ($) $ in Thousands</t>
  </si>
  <si>
    <t>Pension plan settlement, income taxes</t>
  </si>
  <si>
    <t>Adjustment to defined benefit plan liability, income taxes</t>
  </si>
  <si>
    <t>Consolidated Balance Sheets - USD ($) $ in Thousands</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Preferred stock</t>
  </si>
  <si>
    <t>Common stock</t>
  </si>
  <si>
    <t>Additional paid-in capital</t>
  </si>
  <si>
    <t>Retained earnings</t>
  </si>
  <si>
    <t>Accumulated other comprehensive loss</t>
  </si>
  <si>
    <t>Total shareholders’ equity</t>
  </si>
  <si>
    <t>Total liabilities and shareholders’ equity</t>
  </si>
  <si>
    <t>Consolidated Balance Sheets (Parentheticals) - $ / shares shares in Thousands</t>
  </si>
  <si>
    <t>Preferred stock, no par value (in dollars per share)</t>
  </si>
  <si>
    <t>Preferred stock, shares authorized (in shares)</t>
  </si>
  <si>
    <t>Preferred stock, shares issued (in shares)</t>
  </si>
  <si>
    <t>Common stock, stated value (in dollars per share)</t>
  </si>
  <si>
    <t>Common stock, shares authorized (in shares)</t>
  </si>
  <si>
    <t>Common stock, shares issued (in shares)</t>
  </si>
  <si>
    <t>Common stock, shares outstanding (in shares)</t>
  </si>
  <si>
    <t>Consolidated Statements of Shareholders' Equity - USD ($) shares in Thousands, $ in Thousands</t>
  </si>
  <si>
    <t>Common Stock [Member]</t>
  </si>
  <si>
    <t>Additional Paid-in Capital [Member]</t>
  </si>
  <si>
    <t>Retained Earnings [Member]</t>
  </si>
  <si>
    <t>AOCI Attributable to Parent [Member]</t>
  </si>
  <si>
    <t>Total</t>
  </si>
  <si>
    <t>Balance (in shares) at Sep. 27, 2014</t>
  </si>
  <si>
    <t>Balance at Sep. 27, 2014</t>
  </si>
  <si>
    <t>Other comprehensive loss</t>
  </si>
  <si>
    <t>Stock options exercised (in shares)</t>
  </si>
  <si>
    <t>Stock options exercised</t>
  </si>
  <si>
    <t>Vesting of restricted stock units (in shares)</t>
  </si>
  <si>
    <t>Vesting of restricted stock units</t>
  </si>
  <si>
    <t>Compensation expense associated with stock-based plans</t>
  </si>
  <si>
    <t>Excess tax benefits from stock-based compensation</t>
  </si>
  <si>
    <t>Restricted stock units and stock options surrendered for withholding taxes payable</t>
  </si>
  <si>
    <t>Cash dividends declared</t>
  </si>
  <si>
    <t>Balance (in shares) at Oct. 03, 2015</t>
  </si>
  <si>
    <t>Balance at Oct. 03, 2015</t>
  </si>
  <si>
    <t>Balance (in shares) at Oct. 01, 2016</t>
  </si>
  <si>
    <t>Balance at Oct. 01, 2016</t>
  </si>
  <si>
    <t>Balance (in shares) at Sep. 30, 2017</t>
  </si>
  <si>
    <t>Balance at Sep. 30, 2017</t>
  </si>
  <si>
    <t>Consolidated Statements of Shareholders' Equity (Parentheticals) - USD ($) $ in Thousands</t>
  </si>
  <si>
    <t>Other comprehensive loss, related income taxes</t>
  </si>
  <si>
    <t>Consolidated Statements of Cash Flows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Pension plan settlement loss, net of cash contributed</t>
  </si>
  <si>
    <t>Asset impairment charges</t>
  </si>
  <si>
    <t>Loss (gain) on sale and disposition of property, plant and equipment</t>
  </si>
  <si>
    <t>Increase in cash surrender value of life insurance policies over premiums paid</t>
  </si>
  <si>
    <t>Net changes in assets and liabilities:</t>
  </si>
  <si>
    <t>Accounts payable and accrued expenses</t>
  </si>
  <si>
    <t>Other changes</t>
  </si>
  <si>
    <t>Total adjustments</t>
  </si>
  <si>
    <t>Net cash provided by operating activities</t>
  </si>
  <si>
    <t>Cash Flows From Investing Activities:</t>
  </si>
  <si>
    <t>Capital expenditures</t>
  </si>
  <si>
    <t>Proceeds from surrender of life insurance policies</t>
  </si>
  <si>
    <t>Increase in cash surrender value of life insurance policies</t>
  </si>
  <si>
    <t>Acquisition of intangible asset</t>
  </si>
  <si>
    <t>Acquisition of business</t>
  </si>
  <si>
    <t>Proceeds from sale of assets held for sale</t>
  </si>
  <si>
    <t>Proceeds from fire loss insurance</t>
  </si>
  <si>
    <t>Proceeds from sale of property, plant and equipment</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Note 1 - Description of Business</t>
  </si>
  <si>
    <t>Notes to Financial Statements</t>
  </si>
  <si>
    <t>Business Description and Basis of Presentation [Text Block]</t>
  </si>
  <si>
    <t>( 1 Insteel Industries, Inc. (“we,” “us,” “our,” “Insteel” or “the Company”) is the nation’s largest manufacturer of steel wire reinforcing products for concrete construction applications. Insteel is the parent holding company for two We have evaluated all subsequent events that occurred after the balance sheet date through 10 no</t>
  </si>
  <si>
    <t>Note 2 - Summary of Significant Accounting Policies</t>
  </si>
  <si>
    <t>Significant Accounting Policies [Text Block]</t>
  </si>
  <si>
    <t>( 2 Fiscal year. Our fiscal year is the 52 53 September 30. 2017 2016 52 2015 53 Principles of consolidation . Use of estimates. no not Cash equivalents . three Concentration of c redit r isk . one The majority of our accounts receivable are due from customers that are located in the U.S. and are generally not no Stock- b ased c ompensation . 718, Revenue recognition . Shipping and handling costs . Inventories . first first 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15 10 30 5 15 $10.5 2017, $10.4 2016 $10.9 2015 5 No 2017, 2016 2015. Goodwill . Goodwill is the excess of cost over the fair value of net assets of businesses acquired. Goodwill is not not may first fourth not may five may Based on the results of our impairment analysis, no 2017 . Subsequent to the analysis, there have been no Other assets. Long-lived assets . intangible assets consist of customer relationships, developed technology and know-how and non-competition agreements that are being amortized on a straight-line basis over their finite useful lives (see Note 6 may not may not There were no 2017. 2016 2015, $20,000 $0.3 4 Fair value of financial instruments . Income taxes. Income taxes are based on pretax financial accounting income. Deferred tax assets and liabilities are recognized for the expected tax consequences of temporary differences between the tax bases of assets and liabilities and their reported amounts. We assess the need to establish a valuation allowance against deferred tax assets to the extent we no not Earnings per share. Basic earnings per share (“EPS”) are computed by dividing earnings available to common shareholders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t>
  </si>
  <si>
    <t>Note 3 - Recent Accounting Pronouncements</t>
  </si>
  <si>
    <t>New Accounting Pronouncements and Changes in Accounting Principles [Text Block]</t>
  </si>
  <si>
    <t>( 3 ) Recent Accounting Pronouncements Future Adoptions In May 2017, FASB issued Accounting Standards Update (“ASU”) No. 2017 09 718 No. 2017 09 No. 2017 09 first 2020. In August 2016, No. 2016 15 Statement of Cash Flows Topic 230: No. 2016 15 No. 2016 15 first 2019. not In March 2016, No. 2016 09 Compensation – Stock Compensation Topic 718: No. 2016 09 first 2018. We do not In February 2016, No. 2016 02 840. No. 2016 02 12 No. 2016 02 first 2020. In July 2015, No. 2015 11 No. 2015 11 first 2018. not In May 2014, No. 2014 09 No. 2014 09 No. 2014 09 first 2019. While we have not not</t>
  </si>
  <si>
    <t>Note 4 - Restructuring Charges and Acquisition Costs</t>
  </si>
  <si>
    <t>Restructuring and Related Activities Disclosure [Text Block]</t>
  </si>
  <si>
    <t>( 4 ) Restructuring Charges In 2014 of American Spring Wire Corporation (“ASW Acquisition”). Subsequent to the ASW Acquisition, in 2014, February 2015, March 2015. Following is a summary of the restructuring activities and associated costs that were incurred during 2017, 2016 2015: Severance and (In thousands) Asset Impairment Equipment Other Employee Separation Facility Gain on Sale of Property Charges Relocation Costs Costs Closure Costs and Equipment Total 2017 Liability as of October 1, 2016 $ - $ 31 $ 239 $ - $ - $ 270 Restructuring charges - 164 - - - 164 Cash payments - (195 ) (239 ) - - (434 ) Non-cash charges - - - - - - Liability as of September 30, 2017 $ - $ - $ - $ - $ - $ - 2016 Liability as of October 3, 2015 $ - $ - $ 735 $ - $ - $ 735 Restructuring charges (recoveries) 20 186 - 89 (180 ) 115 Cash payments - (155 ) (496 ) (89 ) - (740 ) Non-cash charges (20 ) - - - 180 160 Liability as of October 1, 2016 $ - $ 31 $ 239 $ - $ - $ 270 2015 Liability as of September 27, 2014 $ - $ - $ 1,208 $ - $ - $ 1,208 Restructuring charges (recoveries) 543 79 75 547 (895 ) 349 Cash payments - (79 ) (548 ) (547 ) - (1,174 ) Non-cash charges (543 ) - - - 895 352 Liability as of October 3, 2015 $ - $ - $ 735 $ - $ - $ 735 As of October 1, 2016, $0.3 $0.1 $0.2 not 2018</t>
  </si>
  <si>
    <t>Note 5 - Fair Value Measurements</t>
  </si>
  <si>
    <t>Fair Value Disclosures [Text Block]</t>
  </si>
  <si>
    <t>( 5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September 30, 2017 October 1, 2016, (In thousands) Total Quoted Prices in Active Markets (Level 1) Observable Inputs (Level 2) Year ended September 30, 2017: Current assets: Cash equivalents $ 31,659 $ 31,659 $ - Other assets: Cash surrender value of life insurance policies 9,026 - 9,026 Total $ 40,685 $ 31,659 $ 9,026 Year ended October 1, 2016: Current assets: Cash equivalents $ 58,846 $ 58,846 $ - Other assets: Cash surrender value of life insurance policies 7,909 - 7,909 Total $ 66,755 $ 58,846 $ 7,909 Cash equivalents, which include all highly liquid investments with original maturities of three 1 2. As of September 30, 2017 October 1, 2016, no</t>
  </si>
  <si>
    <t>Note 6 - Intangible Assets</t>
  </si>
  <si>
    <t>Intangible Assets Disclosure [Text Block]</t>
  </si>
  <si>
    <t>( 6 ) Intangible Assets The primary components of our intangible assets and the related accumulated amortization are as follows: (In thousands) Weighted- Average Useful Life (Years) Gross Accumulated Amortization Net Book Value Year ended September 30, 2017: Customer relationships 20.0 $ 6,500 $ (1,018 ) $ 5,482 Developed technology and know-how 20.0 1,800 (283 ) 1,517 Non-competition agreements 4.8 3,577 (2,663 ) 914 $ 11,877 $ (3,964 ) $ 7,913 Year ended October 1, 2016: Customer relationships 20.0 $ 6,500 $ (693 ) $ 5,807 Developed technology and know-how 20.0 1,800 (192 ) 1,608 Non-competition agreements 4.8 3,577 (1,929 ) 1,648 $ 11,877 $ (2,814 ) $ 9,063 Amortization expense for intangibles was $1.2 2017 2016 $1.1 2015. five no $918,000 2018, $705,000 2019, $537,000 2020 $414,000 2021 2022.</t>
  </si>
  <si>
    <t>Note 7 - Long-term Debt</t>
  </si>
  <si>
    <t>Long-term Debt [Text Block]</t>
  </si>
  <si>
    <t xml:space="preserve">( 7 ) Long-Term Debt Revolving Credit Facility. $100.0 May 2015, June 2, 2016 May 13, 2020. $100.0 September 30, 2017, no $85.4 $1.8 October 1, 2016, no Interest rates on the Credit Facility are based upon ( 1 0.50% 2 our election, a LIBOR rate, plus in either case, an applicable interest rate margin. The applicable interest rate margins are adjusted on a quarterly basis based upon the amount of excess availability on the Credit Facility within the range of 0.25% 0.75% 1.25% 1.75% 2.00% September 30, 2017,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September 30, 2017, not Amortization of capitalized financing costs associated with the Credit Facility was $65,000 2017 2016 $89,000 2015. $4.6 September 30, 2017 $4.5 October 1, 2016. five Fiscal year In thousands 2018 $ 65 2019 65 2020 41 2021 - 2022 - </t>
  </si>
  <si>
    <t>Note 8 - Stock-based Compensation</t>
  </si>
  <si>
    <t>Disclosure of Compensation Related Costs, Share-based Payments [Text Block]</t>
  </si>
  <si>
    <t xml:space="preserve">( 8 ) Stock-Based Compensation Under our equity incentive plan, employees and directors may February 17, 2015, 2015 “2015 900,000 2015 February 17, 2025, 2005 February 15, 2015. September 30, 2017, 433,000 2015 Stock option awards . may three ten Year Ended September 30, October 1, October 3, (In thousands) 2017 2016 2015 Stock options: Compensation expense $ 1,007 $ 988 $ 1,007 The remaining unrecognized compensation cost related to unvested options at September 30, 2017 $330,000, 1.49 The fair value of each option award granted is estimated on the date of grant using a Monte Carlo valuation model. The weighted-average estimated fair values of stock options granted during 2017, 2016 2015 $11.08, $9.92 $7.10 Year Ended Septem ber 30 , Octo ber 1 , Octo ber 3 , 201 7 201 6 201 5 Expected term (in years) 5.14 5.45 5.72 Risk-free interest rate 1.98 % 1.30 % 2.18 % Expected volatility 38.32 % 39.00 % 37.99 % Expected dividend yield 0.37 % 0.48 % 0.61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stock. The dividend yield was calculated based on our annual dividend as of the option grant date. The following table summarizes stock option activity: Exercise Price Contractual Aggregate Per Share Term - Intrinsic Options Weighted Weighted Value (Share amounts in thousands) Outstanding Range Average Average (in years) (in thousands) Outstanding at September 27, 2014 871 $6.89 - $20.50 $ 14.23 Granted 134 18.05 - 21.96 19.89 Exercised (27 ) 6.89 - 11.15 9.17 $ 328 Forfeited (55 ) 9.16 - 21.96 15.37 Outstanding at October 3, 2015 923 7.55 - 21.96 15.14 Granted 99 23.95 - 34.49 28.47 Exercised (651 ) 7.55 - 21.96 13.93 8,718 Outstanding at October 1, 2016 371 9.16 - 34.49 20.81 Granted 88 26.75 - 37.06 30.93 Exercised (67 ) 9.16 - 23.95 19.05 1,212 Outstanding at September 30, 2017 392 9.16 - 37.06 23.40 7.64 1,845 Vested and anticipated to vest in future at September 30, 2017 388 23.36 7.63 1,837 Exercisable at September 30, 2017 194 19.05 6.41 1,491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Year Ended September 30, October 1, October 3, (In thousands) 2017 2016 2015 Restricted stock unit grants: Units 37 57 62 Market value $ 1,180 $ 1,516 $ 1,253 Compensation expense 1,238 1,451 1,291 The remaining unrecognized compensation cost related to unvested RSUs on September 30, 2017 $548,000 1.69 The following table summarizes RSU activity: Weighted Restricted Average Stock Units Grant Date (Unit amounts in thousands) Outstanding Fair Value Balance, September 27, 2014 197 $ 15.68 Granted 62 20.33 Forfeited (13 ) 17.52 Released (89 ) 12.86 Balance, October 3, 2015 157 18.96 Granted 57 26.57 Forfeited (2 ) 23.95 Released (67 ) 17.95 Balance, October 1, 2016 145 22.35 Granted 37 31.95 Released (54 ) 20.43 Balance, September 30, 2017 128 25.92 </t>
  </si>
  <si>
    <t>Note 9 - Income Taxes</t>
  </si>
  <si>
    <t>Income Tax Disclosure [Text Block]</t>
  </si>
  <si>
    <t>( 9 ) Income Taxes The components of the provision for income taxes are as follows: Year Ended September 30, October 1, October 3, (Dollars in thousands) 2017 2016 2015 Current: Federal $ 8,269 $ 17,075 $ 10,149 State 848 1,434 772 9,117 18,509 10,921 Deferred: Federal 2,455 396 222 State 48 140 111 2,503 536 333 Income taxes $ 11,620 $ 19,045 $ 11,254 Effective income tax rate 34.0 % 33.8 % 34.1 % The reconciliation between income taxes computed at the federal statutory rate and the provision for income taxes is as follows: Year Ended (Dollars in thousands) September 30, 2017 October 1, 2016 October 3, 2015 Provision for income taxes at federal statutory rate $ 11,959 35.0 % $ 19,701 35.0 % $ 11,537 35.0 % Qualified production activities deduction (768 ) (2.2 ) (1,596 ) (2.8 ) (1,005 ) (3.0 ) Valuation allowance (29 ) (0.1 ) (213 ) (0.4 ) (55 ) (0.2 ) State income taxes, net of federal tax benefit 598 1.8 1,093 1.9 612 1.9 Other, net (140 ) (0.5 ) 60 0.1 165 0.4 Provision for income taxes $ 11,620 34.0 % $ 19,045 33.8 % $ 11,254 34.1 % The components of deferred tax assets and liabilities are as follows: September 30, October 1, (In thousands) 2017 2016 Deferred tax assets: Defined benefit plans $ 3,556 $ 3,497 Accrued expenses and asset reserves 3,069 2,942 Stock-based compensation 1,907 1,652 State net operating loss carryforwards and tax credits 284 354 Goodwill, amortizable for tax purposes - 277 Valuation allowance (251 ) (280 ) Deferred tax assets 8,565 8,442 Deferred tax liabilities: Plant and equipment (15,093 ) (12,915 ) Prepaid insurance and other reserves (1,575 ) (999 ) Deferred tax liabilities (16,668 ) (13,914 ) Net deferred tax liability $ (8,103 ) $ (5,472 ) As of September 30, 2017, $8.1 October 1, 2016, $5.5 $7.4 2018, 2018 2031. $46,000, 2019 2019 2020. The realization of our deferred tax assets is entirely dependent upon our ability to generate future taxable income in applicable jurisdictions. GAAP requires that we periodically assess the need to establish a valuation allowance against our deferred tax assets to the extent we no not September 30, 2017, $251,000 not not. $29,000 2017 As of September 30, 2017, no We classify interest and penalties related to unrecognized tax benefits as part of income tax expense. There were no 2017, 2016 2015. We file U.S. federal income tax returns as well as state and local income tax returns in various jurisdictions. Federal and various state tax returns filed subsequent to 2012</t>
  </si>
  <si>
    <t>Note 10 - Employee Benefit Plans</t>
  </si>
  <si>
    <t>Pension and Other Postretirement Benefits Disclosure [Text Block]</t>
  </si>
  <si>
    <t>( 1 0 ) Employee Benefit Plans Retirement plans . one September 30, 2008 no During 2016, we terminated the Delaware Plan and settled plan liabilities through either lump sum distributions to plan participants or annuity contracts purchased from a third not October 1, 2016, no $1.9 $234,000 2016 2015, As a result of the pension termination, unrecognized losses, which previously were recorded in accumulated other comprehensive loss on our consolidated balance sheets, were recognized as expense and the pension plan settlement loss of $2.5 October 1, 2016. T he reconciliation of the projected benefit obligation, plan assets, funded status and amounts recognized in our consolidated balance sheets for the Delaware Plan is as follows: Year Ended October 1, October 3, (In thousands) 2016 2015 Change in benefit obligation: Benefit obligation at beginning of year $ 3,463 $ 3,078 Interest cost 147 130 Actuarial loss 324 514 Plan settlement 290 - Distributions (4,224 ) (259 ) Benefit obligation at end of year $ - $ 3,463 Change in plan assets: Fair value of plan assets at beginning of year $ 2,201 $ 2,253 Actual return on plan assets 104 (27 ) Employer contributions 1,919 234 Plan settlement (4,003 ) - Distributions (221 ) (259 ) Fair value of plan assets at end of year $ - $ 2,201 Reconciliation of funded status to net amount recognized: Funded status $ - $ (1,263 ) Net amount recognized $ - $ (1,263 ) Amounts recognized on the consolidated balance sheet: Accrued benefit liability $ - $ (1,263 ) Accumulated other comprehensive loss (net of tax) - 1,197 Net amount recognized $ - $ (66 ) Amounts recognized in accumulated other comprehensive loss: Unrecognized net loss $ - $ 1,930 Net amount recognized $ - $ 1,930 Other changes in plan assets and benefit obligations recognized in other comprehensive income (loss): Net loss $ 685 $ 723 Amortization of net loss (76 ) (53 ) Settlement loss (2,539 ) - Total recognized in other comprehensive income (loss) $ (1,930 ) $ 670 Net periodic pension cost for the Delaware Plan includes the following components: Year Ended October 1, October 3, (In thousands) 2016 2015 Interest cost $ 147 $ 130 Expected return on plan assets (175 ) (181 ) Settlement loss recognized 2,539 - Amortization of net loss 76 53 Net periodic pension cost $ 2,587 $ 2 The assumptions used in the valuation of the Delaware Plan are as follows: Measurement Date October 1, October 3, 2016 2015 Assumptions at year-end: Discount rate 3.75 % 4.25 % Expected long-term rate of return on assets N/A 8.00 % The assumed discount rate is established as of our fiscal year-end measurement date. In establishing the discount rate, we reviewed published market indices of high-quality debt securities, adjusted as appropriate for duration, and high-quality bond yield curves applicable to the expected benefit payments of the Delaware Plan. To develop the expected long-term rate of return on assets assumption, we considered the historical returns and future expectations of returns for each asset class, as well as the target asset allocation of the Delaware Plan portfolio. Prior to the termination and settlement of the Delaware Plan the fundamental goal underlying the investment policy was to ensure that its assets were invested in a prudent manner to meet its obligations as such obligations became due. The primary investment objectives included providing a total return that would promote the goal of benefit security by attaining an appropriate ratio of plan assets to plan obligations, diversifying investments across and within asset classes, minimizing the impact of losses in single investments and adhering to investment practices that complied with applicable laws and regulations. The investment strategy for equities emphasized U.S. large cap equities with the portfolio’s performance measured against the S&amp;P 500 1 The Delaware Plan had a long-term target asset mix of 60% 40% October 3, 2015 Percentage of Plan Assets at Measurement Date Large-cap equities 37.6 % Mid-cap equities 7.7 % Small-cap equities 8.2 % International equities 8.8 % Fixed income securities 37.3 % Cash and cash equivalents 0.4 % Supplemental employee retirement plan. We have Retirement Security Agreements (each, a “SERP”) with certain of our employees (each, a “Participant”). Under the SERPs, if the Participant remains in continuous service with us for a period of at least 30 15 50% five 10 65 30 10 1/360th 30 2005, The reconciliation of the projected benefit obligation, plan assets, funded status and amounts recognized for the SERPs in our consolidated balance sheets is as follows: Year Ended September 30, October 1, October 3, (In thousands) 2017 2016 2015 Change in benefit obligation: Benefit obligation at beginning of year $ 9,159 $ 7,821 $ 7,480 Service cost 344 263 287 Interest cost 338 326 323 Actuarial (gain) loss (162 ) 1,039 21 Distributions (290 ) (290 ) (290 ) Benefit obligation at end of year $ 9,389 $ 9,159 $ 7,821 Change in plan assets: Actual employer contributions $ 290 $ 290 $ 290 Actual distributions (290 ) (290 ) (290 ) Plan assets at fair value at end of year $ - $ - $ - Reconciliation of funded status to net amount recognized: Funded status $ (9,389 ) $ (9,159 ) $ (7,821 ) Net amount recognized $ (9,389 ) $ (9,159 ) $ (7,821 ) Amounts recognized in accumulated other comprehensive loss: Unrecognized net loss $ 2,149 $ 2,485 $ 1,531 Net amount recognized $ 2,149 $ 2,485 $ 1,531 Other changes in plan assets and benefit obligations recognized in other comprehensive income (loss): Net loss (gain) $ (162 ) $ 1,039 $ 21 Amortization of net loss (174 ) (85 ) (117 ) Total recognized in other comprehensive income (loss) $ (336 ) $ 954 $ (96 ) Net periodic pension cost for the SERPs includes the following components: Year Ended September 30, October 1, October 3, (In thousands) 2017 2016 2015 Service cost $ 344 $ 263 $ 287 Interest cost 338 326 323 Amortization of net loss 174 85 117 Net periodic pension cost $ 856 $ 674 $ 727 The estimated net loss that will be amortized from accumulated other comprehensive loss into net periodic pension cost during 2018 $150,000. The assumptions used in the valuation of the SERPs are as follows: Measurement Date September 30, October 1, October 3, 2017 2016 2015 Assumptions at year-end: Discount rate 3.75 % 3.75 % 4.25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plan. The SERPs expected rate of increase in compensation levels is based on the anticipated increases in annual compensation. The projected benefit payments under the SERPs are as follows: Fiscal year(s) In thousands 2018 $ 358 2019 320 2020 240 2021 240 2022 543 2023- 2027 3,652 As noted above, the SERPs were revised in 2005 2005 65, 15 $40,000 2017 25,000 2016 2015. $34,000 2017, $26,000 2016 $23,000 2015. Retirement savings plan. In 1996, 401 401 The Plan allows for discretionary contributions to be made by us as determined by the Board of Directors, which are allocated among eligible participants based on their compensation relative to the total compensation of all participants . 75% 2015 2017, 100% first 1% 50% 5% $1.1 2017 $1.0 2016 2015. Voluntary Employee Beneficiary Associations (“ VEBA ” ) $5.6 2017, $5.4 2016 $6.3 2015. $175,000 not</t>
  </si>
  <si>
    <t>Note 11 - Commitments and Contingencies</t>
  </si>
  <si>
    <t>Commitments and Contingencies Disclosure [Text Block]</t>
  </si>
  <si>
    <t>( 1 1 ) Commitments and Contingencies Insurance recoveries. August September 2017, four During 2014, first 2015, We maintained general liability, business interruption and replacement cost property insurance coverage on our facilities that was sufficient to cover the losses incurred from the fire. We received $2.0 2015 2015, $244,000 $69,000 third 2015. Leases and p urchase c ommitments . 2022. September 30, 2017 $4.9 October 2, 2017. $1.8 2017, 2016 2015. September 30, 2017, one 2018, $984,000; 2019, $498,000; 2020 $136,000; 2021, $2,000 2022 $1,000. As of September 30, 2017 , we had $28.9 100 $15.5 not not Customer dispute. 2015, $0.7 Legal proceedings We are involved in lawsuits, claims, investigations and proceedings, including commercial, environmental and employment matters, which arise in the ordinary course of business. We do not Seve rance and change of control a greements. two one one one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 not one two two two three two two two one one three one two</t>
  </si>
  <si>
    <t>Note 12 - Earnings Per Share</t>
  </si>
  <si>
    <t>Earnings Per Share [Text Block]</t>
  </si>
  <si>
    <t>( 1 2 ) Earnings Per Share The computation of basic and diluted earnings per share attributable to common shareholders is as follows: Year Ended September 30, October 1, October 3, (In thousands, except per share amounts) 2017 2016 2015 Net earnings $ 22,548 $ 37,245 $ 21,710 Basic weighted average shares outstanding 19,011 18,754 18,418 Dilutive effect of stock-based compensation 206 301 385 Diluted weighted average shares outstanding 19,217 19,055 18,803 Net earnings per share: Basic $ 1.19 $ 1.99 $ 1.18 Diluted 1.17 1.95 1.15 Options and RSUs representing 76,000 2017, 51,000 2016 144,000 2015 not</t>
  </si>
  <si>
    <t>Note 13 - Business Segment Information</t>
  </si>
  <si>
    <t>Segment Reporting Disclosure [Text Block]</t>
  </si>
  <si>
    <t>( 1 3 ) Business Segment Information Our operations are entirely focused on the manufacture and marketing of steel wire reinforcing products for concrete construction applications. Our concrete reinforcing products consist of two 280, one Our net sales and long-lived assets (consisting of net property, plant and equipment, the cash surrender value of life insurance policies, goodwill and intangible assets) by geographic region are as follows: Year Ended September 30, October 1, October 3, (In thousands) 2017 2016 2015 Net sales: United States $ 387,199 $ 416,391 $ 444,475 Foreign 1,672 2,156 3,029 Total $ 388,871 $ 418,547 $ 447,504 Long-lived assets: United States $ 122,574 $ 112,130 $ 108,557 Foreign - - - Total $ 122,574 $ 112,130 $ 108,557 Our net sales by product line are as follows: Year Ended September 30, October 1, October 3, (In thousands) 2017 2016 2015 Net sales: Welded wire reinforcement $ 239,522 $ 256,801 $ 255,219 Prestressed concrete strand 149,349 161,746 192,285 Total $ 388,871 $ 418,547 $ 447,504 There were no 10% 2017, 2016 2015.</t>
  </si>
  <si>
    <t>Note 14 - Related Party Transactions</t>
  </si>
  <si>
    <t>Related Party Transactions Disclosure [Text Block]</t>
  </si>
  <si>
    <t>( 1 4 ) Related Party Transactions Sales to a company affiliated with one $622,000 2017, $420,000 2016 $361,000 2015.</t>
  </si>
  <si>
    <t>Note 15 - Other Financial Data</t>
  </si>
  <si>
    <t>Other Financial Data [Text Block]</t>
  </si>
  <si>
    <t xml:space="preserve">( 1 5 ) Other Financial Data Balance sheet information: September 30, October 1, (In thousands) 2017 2016 Accounts receivable, net: Accounts receivable $ 40,485 $ 47,680 Less allowance for doubtful accounts (201 ) (291 ) Total $ 40,284 $ 47,389 Inventories: Raw materials $ 51,808 $ 45,032 Work in process 2,637 2,788 Finished goods 27,408 23,366 Total $ 81,853 $ 71,186 Other current assets: Prepaid insurance $ 3,796 $ 1,805 Income taxes receivable 925 205 Other 1,228 1,029 Total $ 5,949 $ 3,039 Other assets: Cash surrender value of life insurance policies $ 9,026 $ 7,909 Capitalized financing costs, net 105 170 Other 203 105 Total $ 9,334 $ 8,184 Property, plant and equipment, net: Land and land improvements $ 12,177 $ 9,619 Buildings 50,373 43,739 Machinery and equipment 153,484 143,789 Construction in progress 5,641 11,318 221,675 208,465 Less accumulated depreciation (123,005 ) (120,272 ) Total $ 98,670 $ 88,193 Accrued expenses: Salaries, wages and related expenses $ 5,520 $ 6,619 Property taxes 1,384 1,328 Customer rebates 1,015 1,296 Workers' compensation 116 127 Sales allowance reserves 21 577 Restructuring liabilities - 239 Other 611 838 Total $ 8,667 $ 11,024 Other liabilities: Deferred compensation $ 9,276 $ 9,071 Deferred income taxes 8,103 5,472 Total $ 17,379 $ 14,543 </t>
  </si>
  <si>
    <t>Note 16 - Rights Agreement</t>
  </si>
  <si>
    <t>Rights Agreement [Text Block]</t>
  </si>
  <si>
    <t>( 1 6 ) Rights Agreement On April 26, 1999, one May 17, 1999 April 27, 1999. one May 17, 1999. April 21, 2009, April 25, 2009, The rights are not 10 20% 20% Each right will entitle the holder, other than the acquiring person or group, to purchase one two $46 two may one In addition, each rights holder, other than an acquiring person, upon exercise of rights will have the right to receive shares of the common stock of the acquiring corporation having a value equal to two not 50% The rights will expire on April 24, 2019, may $0.005</t>
  </si>
  <si>
    <t>Note 17 - Product Warranties</t>
  </si>
  <si>
    <t>Product Warranty Disclosure [Text Block]</t>
  </si>
  <si>
    <t>( 1 7 )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not</t>
  </si>
  <si>
    <t>Note 18 - Share Repurchases</t>
  </si>
  <si>
    <t>Stockholders' Equity Note Disclosure [Text Block]</t>
  </si>
  <si>
    <t>( 1 8 ) Share Repurchases On November 18, 2008, $25.0 may not may September 30, 2017, $24.8 no 2017, 2016 2015.</t>
  </si>
  <si>
    <t>Schedule II - Valuation and Qualifying Accounts</t>
  </si>
  <si>
    <t>Schedule of Valuation and Qualifying Accounts Disclosure [Text Block]</t>
  </si>
  <si>
    <t xml:space="preserve"> SCHEDULE II - VALUATION AND QUALIFYING ACCOUNTS YEARS ENDED SEPTEMBER 30, 2017, OCTOB ER 1, 2016 AND OCTOBER 3, 2015 ALLOWANCE FOR DOUBTFUL ACCOUNTS (In thousands) Year Ended September 30, October 1, October 3, 2017 2016 2015 Balance, beginning of year $ 291 $ 638 $ 888 Amounts charged to earnings (57 ) (244 ) 5 Write-offs, net of recoveries (33 ) (103 ) (255 ) Balance, end of year $ 201 $ 291 $ 638 </t>
  </si>
  <si>
    <t>Significant Accounting Policies (Policies)</t>
  </si>
  <si>
    <t>Accounting Policies [Abstract]</t>
  </si>
  <si>
    <t>Fiscal Period, Policy [Policy Text Block]</t>
  </si>
  <si>
    <t>Fiscal year. Our fiscal year is the 52 53 September 30. 2017 2016 52 2015 53</t>
  </si>
  <si>
    <t>Consolidation, Policy [Policy Text Block]</t>
  </si>
  <si>
    <t>Principles of consolidation .</t>
  </si>
  <si>
    <t>Use of Estimates, Policy [Policy Text Block]</t>
  </si>
  <si>
    <t>Use of estimates. no not</t>
  </si>
  <si>
    <t>Cash and Cash Equivalents, Policy [Policy Text Block]</t>
  </si>
  <si>
    <t>Cash equivalents . three</t>
  </si>
  <si>
    <t>Concentration Risk, Credit Risk, Policy [Policy Text Block]</t>
  </si>
  <si>
    <t>Concentration of c redit r isk . one The majority of our accounts receivable are due from customers that are located in the U.S. and are generally not no</t>
  </si>
  <si>
    <t>Share-based Compensation, Option and Incentive Plans Policy [Policy Text Block]</t>
  </si>
  <si>
    <t>Stock- b ased c ompensation . 718,</t>
  </si>
  <si>
    <t>Revenue Recognition, Policy [Policy Text Block]</t>
  </si>
  <si>
    <t>Revenue recognition .</t>
  </si>
  <si>
    <t>Shipping and Handling Cost, Policy [Policy Text Block]</t>
  </si>
  <si>
    <t xml:space="preserve">Shipping and handling costs . </t>
  </si>
  <si>
    <t>Inventory, Policy [Policy Text Block]</t>
  </si>
  <si>
    <t>Inventories . first first</t>
  </si>
  <si>
    <t>Property, Plant and Equipment, Impairment [Policy Text Block]</t>
  </si>
  <si>
    <t>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15 10 30 5 15 $10.5 2017, $10.4 2016 $10.9 2015 5 No 2017, 2016 2015.</t>
  </si>
  <si>
    <t>Goodwill and Intangible Assets, Goodwill, Policy [Policy Text Block]</t>
  </si>
  <si>
    <t>Goodwill . Goodwill is the excess of cost over the fair value of net assets of businesses acquired. Goodwill is not not may first fourth not may five may Based on the results of our impairment analysis, no 2017 . Subsequent to the analysis, there have been no</t>
  </si>
  <si>
    <t>Other Assets [Policy Text Block]</t>
  </si>
  <si>
    <t xml:space="preserve">Other assets. </t>
  </si>
  <si>
    <t>Impairment or Disposal of Long-Lived Assets, Policy [Policy Text Block]</t>
  </si>
  <si>
    <t>Long-lived assets . intangible assets consist of customer relationships, developed technology and know-how and non-competition agreements that are being amortized on a straight-line basis over their finite useful lives (see Note 6 may not may not There were no 2017. 2016 2015, $20,000 $0.3 4</t>
  </si>
  <si>
    <t>Fair Value Measurement, Policy [Policy Text Block]</t>
  </si>
  <si>
    <t>Fair value of financial instruments .</t>
  </si>
  <si>
    <t>Income Tax, Policy [Policy Text Block]</t>
  </si>
  <si>
    <t>Income taxes. Income taxes are based on pretax financial accounting income. Deferred tax assets and liabilities are recognized for the expected tax consequences of temporary differences between the tax bases of assets and liabilities and their reported amounts. We assess the need to establish a valuation allowance against deferred tax assets to the extent we no not</t>
  </si>
  <si>
    <t>Earnings Per Share, Policy [Policy Text Block]</t>
  </si>
  <si>
    <t>Earnings per share. Basic earnings per share (“EPS”) are computed by dividing earnings available to common shareholders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t>
  </si>
  <si>
    <t>Note 4 - Restructuring Charges and Acquisition Costs (Tables)</t>
  </si>
  <si>
    <t>Notes Tables</t>
  </si>
  <si>
    <t>Restructuring and Related Costs [Table Text Block]</t>
  </si>
  <si>
    <t xml:space="preserve"> Severance and (In thousands) Asset Impairment Equipment Other Employee Separation Facility Gain on Sale of Property Charges Relocation Costs Costs Closure Costs and Equipment Total 2017 Liability as of October 1, 2016 $ - $ 31 $ 239 $ - $ - $ 270 Restructuring charges - 164 - - - 164 Cash payments - (195 ) (239 ) - - (434 ) Non-cash charges - - - - - - Liability as of September 30, 2017 $ - $ - $ - $ - $ - $ - 2016 Liability as of October 3, 2015 $ - $ - $ 735 $ - $ - $ 735 Restructuring charges (recoveries) 20 186 - 89 (180 ) 115 Cash payments - (155 ) (496 ) (89 ) - (740 ) Non-cash charges (20 ) - - - 180 160 Liability as of October 1, 2016 $ - $ 31 $ 239 $ - $ - $ 270 2015 Liability as of September 27, 2014 $ - $ - $ 1,208 $ - $ - $ 1,208 Restructuring charges (recoveries) 543 79 75 547 (895 ) 349 Cash payments - (79 ) (548 ) (547 ) - (1,174 ) Non-cash charges (543 ) - - - 895 352 Liability as of October 3, 2015 $ - $ - $ 735 $ - $ - $ 735 </t>
  </si>
  <si>
    <t>Note 5 - Fair Value Measurements (Tables)</t>
  </si>
  <si>
    <t>Fair Value, Assets Measured on Recurring Basis [Table Text Block]</t>
  </si>
  <si>
    <t xml:space="preserve"> (In thousands) Total Quoted Prices in Active Markets (Level 1) Observable Inputs (Level 2) Year ended September 30, 2017: Current assets: Cash equivalents $ 31,659 $ 31,659 $ - Other assets: Cash surrender value of life insurance policies 9,026 - 9,026 Total $ 40,685 $ 31,659 $ 9,026 Year ended October 1, 2016: Current assets: Cash equivalents $ 58,846 $ 58,846 $ - Other assets: Cash surrender value of life insurance policies 7,909 - 7,909 Total $ 66,755 $ 58,846 $ 7,909 </t>
  </si>
  <si>
    <t>Note 6 - Intangible Assets (Tables)</t>
  </si>
  <si>
    <t>Schedule of Finite-Lived Intangible Assets [Table Text Block]</t>
  </si>
  <si>
    <t xml:space="preserve"> (In thousands) Weighted- Average Useful Life (Years) Gross Accumulated Amortization Net Book Value Year ended September 30, 2017: Customer relationships 20.0 $ 6,500 $ (1,018 ) $ 5,482 Developed technology and know-how 20.0 1,800 (283 ) 1,517 Non-competition agreements 4.8 3,577 (2,663 ) 914 $ 11,877 $ (3,964 ) $ 7,913 Year ended October 1, 2016: Customer relationships 20.0 $ 6,500 $ (693 ) $ 5,807 Developed technology and know-how 20.0 1,800 (192 ) 1,608 Non-competition agreements 4.8 3,577 (1,929 ) 1,648 $ 11,877 $ (2,814 ) $ 9,063 </t>
  </si>
  <si>
    <t>Note 7 - Long-term Debt (Tables)</t>
  </si>
  <si>
    <t>Schedule of Finite-Lived Intangible Assets, Future Amortization Expense [Table Text Block]</t>
  </si>
  <si>
    <t xml:space="preserve"> Fiscal year In thousands 2018 $ 65 2019 65 2020 41 2021 - 2022 - </t>
  </si>
  <si>
    <t>Note 8 - Stock-based Compensation (Tables)</t>
  </si>
  <si>
    <t>Schedule of Compensation Cost for Share-based Payment Arrangements, Allocation of Share-based Compensation Costs by Plan [Table Text Block]</t>
  </si>
  <si>
    <t xml:space="preserve"> Year Ended September 30, October 1, October 3, (In thousands) 2017 2016 2015 Stock options: Compensation expense $ 1,007 $ 988 $ 1,007 </t>
  </si>
  <si>
    <t>Schedule of Share-based Payment Award, Stock Options, Valuation Assumptions [Table Text Block]</t>
  </si>
  <si>
    <t xml:space="preserve"> Year Ended Septem ber 30 , Octo ber 1 , Octo ber 3 , 201 7 201 6 201 5 Expected term (in years) 5.14 5.45 5.72 Risk-free interest rate 1.98 % 1.30 % 2.18 % Expected volatility 38.32 % 39.00 % 37.99 % Expected dividend yield 0.37 % 0.48 % 0.61 %</t>
  </si>
  <si>
    <t>Share-based Compensation, Stock Options, Activity [Table Text Block]</t>
  </si>
  <si>
    <t xml:space="preserve"> Exercise Price Contractual Aggregate Per Share Term - Intrinsic Options Weighted Weighted Value (Share amounts in thousands) Outstanding Range Average Average (in years) (in thousands) Outstanding at September 27, 2014 871 $6.89 - $20.50 $ 14.23 Granted 134 18.05 - 21.96 19.89 Exercised (27 ) 6.89 - 11.15 9.17 $ 328 Forfeited (55 ) 9.16 - 21.96 15.37 Outstanding at October 3, 2015 923 7.55 - 21.96 15.14 Granted 99 23.95 - 34.49 28.47 Exercised (651 ) 7.55 - 21.96 13.93 8,718 Outstanding at October 1, 2016 371 9.16 - 34.49 20.81 Granted 88 26.75 - 37.06 30.93 Exercised (67 ) 9.16 - 23.95 19.05 1,212 Outstanding at September 30, 2017 392 9.16 - 37.06 23.40 7.64 1,845 Vested and anticipated to vest in future at September 30, 2017 388 23.36 7.63 1,837 Exercisable at September 30, 2017 194 19.05 6.41 1,491 </t>
  </si>
  <si>
    <t>Schedule of RSU Grants and Compensation Expense [Table Text Block]</t>
  </si>
  <si>
    <t xml:space="preserve"> Year Ended September 30, October 1, October 3, (In thousands) 2017 2016 2015 Restricted stock unit grants: Units 37 57 62 Market value $ 1,180 $ 1,516 $ 1,253 Compensation expense 1,238 1,451 1,291 </t>
  </si>
  <si>
    <t>Schedule of Share-based Compensation, Restricted Stock and Restricted Stock Units Activity [Table Text Block]</t>
  </si>
  <si>
    <t xml:space="preserve"> Weighted Restricted Average Stock Units Grant Date (Unit amounts in thousands) Outstanding Fair Value Balance, September 27, 2014 197 $ 15.68 Granted 62 20.33 Forfeited (13 ) 17.52 Released (89 ) 12.86 Balance, October 3, 2015 157 18.96 Granted 57 26.57 Forfeited (2 ) 23.95 Released (67 ) 17.95 Balance, October 1, 2016 145 22.35 Granted 37 31.95 Released (54 ) 20.43 Balance, September 30, 2017 128 25.92 </t>
  </si>
  <si>
    <t>Note 9 - Income Taxes (Tables)</t>
  </si>
  <si>
    <t>Schedule of Components of Income Tax Expense (Benefit) [Table Text Block]</t>
  </si>
  <si>
    <t xml:space="preserve"> Year Ended September 30, October 1, October 3, (Dollars in thousands) 2017 2016 2015 Current: Federal $ 8,269 $ 17,075 $ 10,149 State 848 1,434 772 9,117 18,509 10,921 Deferred: Federal 2,455 396 222 State 48 140 111 2,503 536 333 Income taxes $ 11,620 $ 19,045 $ 11,254 Effective income tax rate 34.0 % 33.8 % 34.1 %</t>
  </si>
  <si>
    <t>Schedule of Effective Income Tax Rate Reconciliation [Table Text Block]</t>
  </si>
  <si>
    <t xml:space="preserve"> Year Ended (Dollars in thousands) September 30, 2017 October 1, 2016 October 3, 2015 Provision for income taxes at federal statutory rate $ 11,959 35.0 % $ 19,701 35.0 % $ 11,537 35.0 % Qualified production activities deduction (768 ) (2.2 ) (1,596 ) (2.8 ) (1,005 ) (3.0 ) Valuation allowance (29 ) (0.1 ) (213 ) (0.4 ) (55 ) (0.2 ) State income taxes, net of federal tax benefit 598 1.8 1,093 1.9 612 1.9 Other, net (140 ) (0.5 ) 60 0.1 165 0.4 Provision for income taxes $ 11,620 34.0 % $ 19,045 33.8 % $ 11,254 34.1 %</t>
  </si>
  <si>
    <t>Schedule of Deferred Tax Assets and Liabilities [Table Text Block]</t>
  </si>
  <si>
    <t xml:space="preserve"> September 30, October 1, (In thousands) 2017 2016 Deferred tax assets: Defined benefit plans $ 3,556 $ 3,497 Accrued expenses and asset reserves 3,069 2,942 Stock-based compensation 1,907 1,652 State net operating loss carryforwards and tax credits 284 354 Goodwill, amortizable for tax purposes - 277 Valuation allowance (251 ) (280 ) Deferred tax assets 8,565 8,442 Deferred tax liabilities: Plant and equipment (15,093 ) (12,915 ) Prepaid insurance and other reserves (1,575 ) (999 ) Deferred tax liabilities (16,668 ) (13,914 ) Net deferred tax liability $ (8,103 ) $ (5,472 )</t>
  </si>
  <si>
    <t>Note 10 - Employee Benefit Plans (Tables)</t>
  </si>
  <si>
    <t>Schedule of Defined Benefit Plans Disclosures [Table Text Block]</t>
  </si>
  <si>
    <t xml:space="preserve"> Year Ended October 1, October 3, (In thousands) 2016 2015 Change in benefit obligation: Benefit obligation at beginning of year $ 3,463 $ 3,078 Interest cost 147 130 Actuarial loss 324 514 Plan settlement 290 - Distributions (4,224 ) (259 ) Benefit obligation at end of year $ - $ 3,463 Change in plan assets: Fair value of plan assets at beginning of year $ 2,201 $ 2,253 Actual return on plan assets 104 (27 ) Employer contributions 1,919 234 Plan settlement (4,003 ) - Distributions (221 ) (259 ) Fair value of plan assets at end of year $ - $ 2,201 Reconciliation of funded status to net amount recognized: Funded status $ - $ (1,263 ) Net amount recognized $ - $ (1,263 ) Amounts recognized on the consolidated balance sheet: Accrued benefit liability $ - $ (1,263 ) Accumulated other comprehensive loss (net of tax) - 1,197 Net amount recognized $ - $ (66 ) Amounts recognized in accumulated other comprehensive loss: Unrecognized net loss $ - $ 1,930 Net amount recognized $ - $ 1,930 Other changes in plan assets and benefit obligations recognized in other comprehensive income (loss): Net loss $ 685 $ 723 Amortization of net loss (76 ) (53 ) Settlement loss (2,539 ) - Total recognized in other comprehensive income (loss) $ (1,930 ) $ 670 Year Ended September 30, October 1, October 3, (In thousands) 2017 2016 2015 Change in benefit obligation: Benefit obligation at beginning of year $ 9,159 $ 7,821 $ 7,480 Service cost 344 263 287 Interest cost 338 326 323 Actuarial (gain) loss (162 ) 1,039 21 Distributions (290 ) (290 ) (290 ) Benefit obligation at end of year $ 9,389 $ 9,159 $ 7,821 Change in plan assets: Actual employer contributions $ 290 $ 290 $ 290 Actual distributions (290 ) (290 ) (290 ) Plan assets at fair value at end of year $ - $ - $ - Reconciliation of funded status to net amount recognized: Funded status $ (9,389 ) $ (9,159 ) $ (7,821 ) Net amount recognized $ (9,389 ) $ (9,159 ) $ (7,821 ) Amounts recognized in accumulated other comprehensive loss: Unrecognized net loss $ 2,149 $ 2,485 $ 1,531 Net amount recognized $ 2,149 $ 2,485 $ 1,531 Other changes in plan assets and benefit obligations recognized in other comprehensive income (loss): Net loss (gain) $ (162 ) $ 1,039 $ 21 Amortization of net loss (174 ) (85 ) (117 ) Total recognized in other comprehensive income (loss) $ (336 ) $ 954 $ (96 )</t>
  </si>
  <si>
    <t>Schedule of Net Benefit Costs [Table Text Block]</t>
  </si>
  <si>
    <t xml:space="preserve"> Year Ended October 1, October 3, (In thousands) 2016 2015 Interest cost $ 147 $ 130 Expected return on plan assets (175 ) (181 ) Settlement loss recognized 2,539 - Amortization of net loss 76 53 Net periodic pension cost $ 2,587 $ 2 Year Ended September 30, October 1, October 3, (In thousands) 2017 2016 2015 Service cost $ 344 $ 263 $ 287 Interest cost 338 326 323 Amortization of net loss 174 85 117 Net periodic pension cost $ 856 $ 674 $ 727 </t>
  </si>
  <si>
    <t>Schedule of Assumptions Used [Table Text Block]</t>
  </si>
  <si>
    <t xml:space="preserve"> Measurement Date October 1, October 3, 2016 2015 Assumptions at year-end: Discount rate 3.75 % 4.25 % Expected long-term rate of return on assets N/A 8.00 % Measurement Date September 30, October 1, October 3, 2017 2016 2015 Assumptions at year-end: Discount rate 3.75 % 3.75 % 4.25 % Rate of increase in compensation levels 3.00 % 3.00 % 3.00 %</t>
  </si>
  <si>
    <t>Schedule of Allocation of Plan Assets [Table Text Block]</t>
  </si>
  <si>
    <t xml:space="preserve"> Percentage of Plan Assets at Measurement Date Large-cap equities 37.6 % Mid-cap equities 7.7 % Small-cap equities 8.2 % International equities 8.8 % Fixed income securities 37.3 % Cash and cash equivalents 0.4 %</t>
  </si>
  <si>
    <t>Schedule of Expected Benefit Payments [Table Text Block]</t>
  </si>
  <si>
    <t xml:space="preserve"> Fiscal year(s) In thousands 2018 $ 358 2019 320 2020 240 2021 240 2022 543 2023- 2027 3,652 </t>
  </si>
  <si>
    <t>Note 12 - Earnings Per Share (Tables)</t>
  </si>
  <si>
    <t>Schedule of Earnings Per Share, Basic and Diluted [Table Text Block]</t>
  </si>
  <si>
    <t xml:space="preserve"> Year Ended September 30, October 1, October 3, (In thousands, except per share amounts) 2017 2016 2015 Net earnings $ 22,548 $ 37,245 $ 21,710 Basic weighted average shares outstanding 19,011 18,754 18,418 Dilutive effect of stock-based compensation 206 301 385 Diluted weighted average shares outstanding 19,217 19,055 18,803 Net earnings per share: Basic $ 1.19 $ 1.99 $ 1.18 Diluted 1.17 1.95 1.15 </t>
  </si>
  <si>
    <t>Note 13 - Business Segment Information (Tables)</t>
  </si>
  <si>
    <t>Schedule of Revenue from External Customers Attributed to Foreign Countries by Geographic Area [Table Text Block]</t>
  </si>
  <si>
    <t xml:space="preserve"> Year Ended September 30, October 1, October 3, (In thousands) 2017 2016 2015 Net sales: United States $ 387,199 $ 416,391 $ 444,475 Foreign 1,672 2,156 3,029 Total $ 388,871 $ 418,547 $ 447,504 Long-lived assets: United States $ 122,574 $ 112,130 $ 108,557 Foreign - - - Total $ 122,574 $ 112,130 $ 108,557 </t>
  </si>
  <si>
    <t>Revenue from External Customers by Products and Services [Table Text Block]</t>
  </si>
  <si>
    <t xml:space="preserve"> Year Ended September 30, October 1, October 3, (In thousands) 2017 2016 2015 Net sales: Welded wire reinforcement $ 239,522 $ 256,801 $ 255,219 Prestressed concrete strand 149,349 161,746 192,285 Total $ 388,871 $ 418,547 $ 447,504 </t>
  </si>
  <si>
    <t>Note 15 - Other Financial Data (Tables)</t>
  </si>
  <si>
    <t>Condensed Balance Sheet [Table Text Block]</t>
  </si>
  <si>
    <t xml:space="preserve"> September 30, October 1, (In thousands) 2017 2016 Accounts receivable, net: Accounts receivable $ 40,485 $ 47,680 Less allowance for doubtful accounts (201 ) (291 ) Total $ 40,284 $ 47,389 Inventories: Raw materials $ 51,808 $ 45,032 Work in process 2,637 2,788 Finished goods 27,408 23,366 Total $ 81,853 $ 71,186 Other current assets: Prepaid insurance $ 3,796 $ 1,805 Income taxes receivable 925 205 Other 1,228 1,029 Total $ 5,949 $ 3,039 Other assets: Cash surrender value of life insurance policies $ 9,026 $ 7,909 Capitalized financing costs, net 105 170 Other 203 105 Total $ 9,334 $ 8,184 Property, plant and equipment, net: Land and land improvements $ 12,177 $ 9,619 Buildings 50,373 43,739 Machinery and equipment 153,484 143,789 Construction in progress 5,641 11,318 221,675 208,465 Less accumulated depreciation (123,005 ) (120,272 ) Total $ 98,670 $ 88,193 Accrued expenses: Salaries, wages and related expenses $ 5,520 $ 6,619 Property taxes 1,384 1,328 Customer rebates 1,015 1,296 Workers' compensation 116 127 Sales allowance reserves 21 577 Restructuring liabilities - 239 Other 611 838 Total $ 8,667 $ 11,024 Other liabilities: Deferred compensation $ 9,276 $ 9,071 Deferred income taxes 8,103 5,472 Total $ 17,379 $ 14,543 </t>
  </si>
  <si>
    <t>Schedule II - Valuation and Qualifying Accounts (Tables)</t>
  </si>
  <si>
    <t>Valuation Allowances and Reserves [Table Text Block]</t>
  </si>
  <si>
    <t xml:space="preserve"> Year Ended September 30, October 1, October 3, 2017 2016 2015 Balance, beginning of year $ 291 $ 638 $ 888 Amounts charged to earnings (57 ) (244 ) 5 Write-offs, net of recoveries (33 ) (103 ) (255 ) Balance, end of year $ 201 $ 291 $ 638 </t>
  </si>
  <si>
    <t>Note 2 - Summary of Significant Accounting Policies (Details Textual) - USD ($)</t>
  </si>
  <si>
    <t>Depreciation</t>
  </si>
  <si>
    <t>Interest Costs Capitalized</t>
  </si>
  <si>
    <t>Goodwill, Impairment Loss</t>
  </si>
  <si>
    <t>Asset Impairment Charges</t>
  </si>
  <si>
    <t>Impairment of Long-Lived Assets Held-for-use</t>
  </si>
  <si>
    <t>Computer Software, Intangible Asset [Member]</t>
  </si>
  <si>
    <t>Finite-Lived Intangible Asset, Useful Life</t>
  </si>
  <si>
    <t>5 years</t>
  </si>
  <si>
    <t>Machinery and Equipment [Member] | Minimum [Member]</t>
  </si>
  <si>
    <t>Property, Plant and Equipment, Useful Life</t>
  </si>
  <si>
    <t>3 years</t>
  </si>
  <si>
    <t>Machinery and Equipment [Member] | Maximum [Member]</t>
  </si>
  <si>
    <t>15 years</t>
  </si>
  <si>
    <t>Building [Member] | Minimum [Member]</t>
  </si>
  <si>
    <t>10 years</t>
  </si>
  <si>
    <t>Building [Member] | Maximum [Member]</t>
  </si>
  <si>
    <t>30 years</t>
  </si>
  <si>
    <t>Land Improvements [Member] | Minimum [Member]</t>
  </si>
  <si>
    <t>Land Improvements [Member] | Maximum [Member]</t>
  </si>
  <si>
    <t>Note 4 - Restructuring Charges and Acquisition Costs (Details Textual) $ in Millions</t>
  </si>
  <si>
    <t>Oct. 01, 2016USD ($)</t>
  </si>
  <si>
    <t>Restructuring Reserve, Current</t>
  </si>
  <si>
    <t>Accounts Payable, Current [Member}</t>
  </si>
  <si>
    <t>Accrued Expenses, Current [Member]</t>
  </si>
  <si>
    <t>Note 4 - Restructuring Charges and Acquisition Costs - Summary of Restructuring Activities and Associated Costs (Details) - USD ($) $ in Thousands</t>
  </si>
  <si>
    <t>Liability, beginning of period</t>
  </si>
  <si>
    <t>Restructuring charges (recoveries)</t>
  </si>
  <si>
    <t>Cash payments</t>
  </si>
  <si>
    <t>Non-cash charges</t>
  </si>
  <si>
    <t>Liability, end of period</t>
  </si>
  <si>
    <t>Asset Impairment Charges [Member]</t>
  </si>
  <si>
    <t>Equipment Relocation Costs [Member]</t>
  </si>
  <si>
    <t>Employee Severance [Member]</t>
  </si>
  <si>
    <t>Facility Closing [Member]</t>
  </si>
  <si>
    <t>Gain on Sale of Property and Equipment [Member]</t>
  </si>
  <si>
    <t>Note 5 - Fair Value Measurements (Details Textual) - USD ($) $ in Thousands</t>
  </si>
  <si>
    <t>Non Financial [Member]</t>
  </si>
  <si>
    <t>Assets, Fair Value Disclosure, Nonrecurring</t>
  </si>
  <si>
    <t>Note 5 - Fair Value Measurements - Fair Value of Financial Assets (Details) - Fair Value, Measurements, Recurring [Member] - USD ($) $ in Thousands</t>
  </si>
  <si>
    <t>Cash equivalents</t>
  </si>
  <si>
    <t>Cash surrender value of life insurance policies</t>
  </si>
  <si>
    <t>Fair Value, Inputs, Level 1 [Member]</t>
  </si>
  <si>
    <t>Fair Value, Inputs, Level 2 [Member]</t>
  </si>
  <si>
    <t>Note 6 -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tangible Assets - Summary of Intangible Assets (Details) - USD ($) $ in Thousands</t>
  </si>
  <si>
    <t>Gross</t>
  </si>
  <si>
    <t>Accumulated Amortization</t>
  </si>
  <si>
    <t>Net Book Value</t>
  </si>
  <si>
    <t>Customer Relationships [Member]</t>
  </si>
  <si>
    <t>Weighted-Average Useful Life (Year)</t>
  </si>
  <si>
    <t>20 years</t>
  </si>
  <si>
    <t>Technology-Based Intangible Assets [Member]</t>
  </si>
  <si>
    <t>Noncompete Agreements [Member]</t>
  </si>
  <si>
    <t>4 years 292 days</t>
  </si>
  <si>
    <t>Note 7 - Long-term Debt (Details Textual)</t>
  </si>
  <si>
    <t>Sep. 30, 2017USD ($)</t>
  </si>
  <si>
    <t>Oct. 03, 2015USD ($)</t>
  </si>
  <si>
    <t>Letters of Credit Outstanding, Amount</t>
  </si>
  <si>
    <t>Amortization of Debt Issuance Costs</t>
  </si>
  <si>
    <t>Accumulated Amortization, Debt Issuance Costs</t>
  </si>
  <si>
    <t>Revolving Credit Facility [Member]</t>
  </si>
  <si>
    <t>Line of Credit Facility, Maximum Borrowing Capacity</t>
  </si>
  <si>
    <t>Long-term Line of Credit</t>
  </si>
  <si>
    <t>Line of Credit Facility, Remaining Borrowing Capacity</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7 - Long-term Debt - Amortization of Financing Costs (Details) $ in Thousands</t>
  </si>
  <si>
    <t>Note 8 - Stock-based Compensation (Details Textual) - USD ($)</t>
  </si>
  <si>
    <t>Feb. 17, 2015</t>
  </si>
  <si>
    <t>Employee Service Share-based Compensation, Nonvested Awards, Compensation Not yet Recognized, Stock Options</t>
  </si>
  <si>
    <t>Share-based Compensation Arrangement by Share-based Payment Award, Options, Grants in Period, Weighted Average Grant Date Fair Value</t>
  </si>
  <si>
    <t>Employee Stock Option [Member]</t>
  </si>
  <si>
    <t>Share-based Compensation Arrangement by Share-based Payment Award, Award Vesting Period</t>
  </si>
  <si>
    <t>Share-based Compensation Arrangement by Share-based Payment Award, Expiration Period</t>
  </si>
  <si>
    <t>Employee Service Share-based Compensation, Nonvested Awards, Compensation Cost Not yet Recognized, Period for Recognition</t>
  </si>
  <si>
    <t>1 year 178 days</t>
  </si>
  <si>
    <t>Restricted Stock Units (RSUs) [Member]</t>
  </si>
  <si>
    <t>1 year 251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8 - Stock-based Compensation - Stock Option Compensation Expense (Details) - USD ($) $ in Thousands</t>
  </si>
  <si>
    <t>Compensation expense</t>
  </si>
  <si>
    <t>Note 8 - Stock-based Compensation - Stock Option Valuation Assumptions (Details) - Employee Stock Option [Member]</t>
  </si>
  <si>
    <t>Expected term (Year)</t>
  </si>
  <si>
    <t>5 years 51 days</t>
  </si>
  <si>
    <t>5 years 164 days</t>
  </si>
  <si>
    <t>5 years 262 days</t>
  </si>
  <si>
    <t>Risk-free interest rate</t>
  </si>
  <si>
    <t>1.98%</t>
  </si>
  <si>
    <t>1.30%</t>
  </si>
  <si>
    <t>2.18%</t>
  </si>
  <si>
    <t>Expected volatility</t>
  </si>
  <si>
    <t>38.32%</t>
  </si>
  <si>
    <t>39.00%</t>
  </si>
  <si>
    <t>37.99%</t>
  </si>
  <si>
    <t>Expected dividend yield</t>
  </si>
  <si>
    <t>0.37%</t>
  </si>
  <si>
    <t>0.48%</t>
  </si>
  <si>
    <t>0.61%</t>
  </si>
  <si>
    <t>Note 8 - Stock-based Compensation - Stock Option Activity (Details) - USD ($) $ / shares in Units, shares in Thousands, $ in Thousands</t>
  </si>
  <si>
    <t>Options outstanding, beginning balance (in shares)</t>
  </si>
  <si>
    <t>Exercise price per share, beginning balance (in dollars per share)</t>
  </si>
  <si>
    <t>Options outstanding, granted (in shares)</t>
  </si>
  <si>
    <t>Exercise price per share, granted (in dollars per share)</t>
  </si>
  <si>
    <t>Options outstanding, exercised (in shares)</t>
  </si>
  <si>
    <t>Exercise price per share, exercised (in dollars per share)</t>
  </si>
  <si>
    <t>Aggregate intrinsic value, exercised</t>
  </si>
  <si>
    <t>Options outstanding, forfeited (in shares)</t>
  </si>
  <si>
    <t>Exercise price per share, forfeited (in dollars per share)</t>
  </si>
  <si>
    <t>Options outstanding, ending balance (in shares)</t>
  </si>
  <si>
    <t>Exercise price per share, ending balance (in dollars per share)</t>
  </si>
  <si>
    <t>Contractual term - weighted average (Year)</t>
  </si>
  <si>
    <t>7 years 233 days</t>
  </si>
  <si>
    <t>Aggregate intrinsic value</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29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6 years 149 days</t>
  </si>
  <si>
    <t>Aggregate intrinsic value, exercisable</t>
  </si>
  <si>
    <t>Minimum [Member]</t>
  </si>
  <si>
    <t>Maximum [Member]</t>
  </si>
  <si>
    <t>Note 8 - Stock-based Compensation - RSU Grants and Compensation Expense (Details) - Restricted Stock Units (RSUs) [Member] - USD ($) shares in Thousands, $ in Thousands</t>
  </si>
  <si>
    <t>Units (in shares)</t>
  </si>
  <si>
    <t>Market value</t>
  </si>
  <si>
    <t>Note 8 - Stock-based Compensation - RSU Activity (Details) - Restricted Stock Units (RSUs) [Member] - $ / shares shares in Thousands</t>
  </si>
  <si>
    <t>Restricted stock units outstanding, beginning balance (in shares)</t>
  </si>
  <si>
    <t>Weighted average grant date fair value, beginning balance (in dollars per share)</t>
  </si>
  <si>
    <t>Restricted stock units outstanding, granted (in shares)</t>
  </si>
  <si>
    <t>Weighted average grant date fair value, granted (in dollars per share)</t>
  </si>
  <si>
    <t>Restricted stock units outstanding, forfeited (in shares)</t>
  </si>
  <si>
    <t>Weighted average grant date fair value, forfeited (in dollars per share)</t>
  </si>
  <si>
    <t>Restricted stock units outstanding, released (in shares)</t>
  </si>
  <si>
    <t>Weighted average grant date fair value, released (in dollars per share)</t>
  </si>
  <si>
    <t>Restricted stock units outstanding, ending balance (in shares)</t>
  </si>
  <si>
    <t>Weighted average grant date fair value, ending balance (in dollars per share)</t>
  </si>
  <si>
    <t>Note 9 - Income Taxes (Details Textual) - USD ($)</t>
  </si>
  <si>
    <t>Deferred Tax Liabilities, Net, Noncurrent</t>
  </si>
  <si>
    <t>Deferred Tax Assets, Valuation Allowance</t>
  </si>
  <si>
    <t>Valuation Allowance, Deferred Tax Asset, Increase (Decrease), Amount</t>
  </si>
  <si>
    <t>State and Local Jurisdiction [Member]</t>
  </si>
  <si>
    <t>Operating Loss Carryforwards</t>
  </si>
  <si>
    <t>Deferred Tax Assets, Tax Credit Carryforwards</t>
  </si>
  <si>
    <t>State and Local Jurisdiction [Member] | Earliest Tax Year [Member]</t>
  </si>
  <si>
    <t>Operating Loss Carryforwards Expiration Date 1</t>
  </si>
  <si>
    <t>Tax Credit Carryforward, Expiration Date 1</t>
  </si>
  <si>
    <t>State and Local Jurisdiction [Member] | Latest Tax Year [Member]</t>
  </si>
  <si>
    <t>Note 9 - Income Taxes - Components of Provision for Income Taxes (Details) - USD ($) $ in Thousands</t>
  </si>
  <si>
    <t>Federal</t>
  </si>
  <si>
    <t>State</t>
  </si>
  <si>
    <t>Total current</t>
  </si>
  <si>
    <t>Total deferred</t>
  </si>
  <si>
    <t>Effective income tax rate</t>
  </si>
  <si>
    <t>34.00%</t>
  </si>
  <si>
    <t>33.80%</t>
  </si>
  <si>
    <t>34.10%</t>
  </si>
  <si>
    <t>Note 9 - Income Taxes - Income Tax Reconciliation (Details) - USD ($) $ in Thousands</t>
  </si>
  <si>
    <t>Provision for income taxes at federal statutory rate</t>
  </si>
  <si>
    <t>35.00%</t>
  </si>
  <si>
    <t>Qualified production activities deduction</t>
  </si>
  <si>
    <t>(2.20%)</t>
  </si>
  <si>
    <t>(2.80%)</t>
  </si>
  <si>
    <t>(3.00%)</t>
  </si>
  <si>
    <t>Valuation allowance</t>
  </si>
  <si>
    <t>(0.10%)</t>
  </si>
  <si>
    <t>(0.40%)</t>
  </si>
  <si>
    <t>(0.20%)</t>
  </si>
  <si>
    <t>State income taxes, net of federal tax benefit</t>
  </si>
  <si>
    <t>1.80%</t>
  </si>
  <si>
    <t>1.90%</t>
  </si>
  <si>
    <t>Other, net</t>
  </si>
  <si>
    <t>(0.50%)</t>
  </si>
  <si>
    <t>0.10%</t>
  </si>
  <si>
    <t>0.40%</t>
  </si>
  <si>
    <t>Provision for income taxes</t>
  </si>
  <si>
    <t>Note 9 - Income Taxes - Deferred Tax Asset and Liability Components (Details) - USD ($)</t>
  </si>
  <si>
    <t>Defined benefit plans</t>
  </si>
  <si>
    <t>Accrued expenses and asset reserves</t>
  </si>
  <si>
    <t>Stock-based compensation</t>
  </si>
  <si>
    <t>State net operating loss carryforwards and tax credits</t>
  </si>
  <si>
    <t>Goodwill, amortizable for tax purposes</t>
  </si>
  <si>
    <t>Deferred tax assets</t>
  </si>
  <si>
    <t>Plant and equipment</t>
  </si>
  <si>
    <t>Prepaid insurance and other reserves</t>
  </si>
  <si>
    <t>Deferred tax liabilities</t>
  </si>
  <si>
    <t>Net deferred tax liability</t>
  </si>
  <si>
    <t>Note 10 - Employee Benefit Plans (Details Textual) - USD ($)</t>
  </si>
  <si>
    <t>36 Months Ended</t>
  </si>
  <si>
    <t>Sep. 27, 2014</t>
  </si>
  <si>
    <t>Defined Benefit Plan, Net Periodic Benefit Cost (Credit), Gain (Loss) Due to Settlement</t>
  </si>
  <si>
    <t>Pension Plan [Member]</t>
  </si>
  <si>
    <t>Defined Benefit Plan, Fair Value of Plan Assets</t>
  </si>
  <si>
    <t>Defined Benefit Plan, Plan Assets, Contributions by Employer</t>
  </si>
  <si>
    <t>Pension Plan [Member] | Equity Funds [Member]</t>
  </si>
  <si>
    <t>Defined Benefit Plan, Plan Assets, Target Allocation, Percentage</t>
  </si>
  <si>
    <t>60.00%</t>
  </si>
  <si>
    <t>Pension Plan [Member] | Fixed Income Funds [Member]</t>
  </si>
  <si>
    <t>40.00%</t>
  </si>
  <si>
    <t>Supplemental Employee Retirement Plan [Member]</t>
  </si>
  <si>
    <t>Supplemental Retirement Benefit Period</t>
  </si>
  <si>
    <t>Defined Benefit Plan Percent of Highest Average Salary Base</t>
  </si>
  <si>
    <t>50.00%</t>
  </si>
  <si>
    <t>Defined Benefit Plan Number of Years in Average Annual Base Salary</t>
  </si>
  <si>
    <t>Defined Benefit Plan Number of Years Preceding Retirement for Average Annual Base Salary Calculation</t>
  </si>
  <si>
    <t>Defined Benefit Plan, Expected Amortization of Gain (Loss), Next Fiscal Year</t>
  </si>
  <si>
    <t>Payment for Other Postretirement Benefits</t>
  </si>
  <si>
    <t>Postemployment Benefits, Period Expense</t>
  </si>
  <si>
    <t>Supplemental Employee Retirement Plan [Member] | Minimum [Member]</t>
  </si>
  <si>
    <t>Defined Benefit Plan Employment Term</t>
  </si>
  <si>
    <t>Reduced SERP [Member]</t>
  </si>
  <si>
    <t>Defined Benefit Plan Retirement Age</t>
  </si>
  <si>
    <t>Defined Benefit Plan, Reduction for Each Month</t>
  </si>
  <si>
    <t>0.0028%</t>
  </si>
  <si>
    <t>Reduced SERP [Member] | Minimum [Member]</t>
  </si>
  <si>
    <t>Retirement Savings Plan [Member]</t>
  </si>
  <si>
    <t>Defined Contribution Plan, Maximum Annual Contributions Per Employee, Percent</t>
  </si>
  <si>
    <t>75.00%</t>
  </si>
  <si>
    <t>Defined Contribution Plan, Cost</t>
  </si>
  <si>
    <t>Retirement Savings Plan, First 1% of Employee Contribution [Member]</t>
  </si>
  <si>
    <t>Defined Contribution Plan, Employer Matching Contribution, Percent of Match</t>
  </si>
  <si>
    <t>100.00%</t>
  </si>
  <si>
    <t>Defined Contribution Plan, Employer Matching Contribution, Percent of Employees' Gross Pay</t>
  </si>
  <si>
    <t>1.00%</t>
  </si>
  <si>
    <t>Retirement Savings Plan, Next 5% of Employee Contribution [Member]</t>
  </si>
  <si>
    <t>5.00%</t>
  </si>
  <si>
    <t>VEBA [Member]</t>
  </si>
  <si>
    <t>Healthcare Coverage Claims in Excess of</t>
  </si>
  <si>
    <t>Note 10 - Employee Benefit Plans - Projected Benefit Obligation Reconciliation (Details) - USD ($)</t>
  </si>
  <si>
    <t>Benefit obligation</t>
  </si>
  <si>
    <t>Interest cost</t>
  </si>
  <si>
    <t>Actuarial (gain) loss</t>
  </si>
  <si>
    <t>Plan settlement</t>
  </si>
  <si>
    <t>Distributions</t>
  </si>
  <si>
    <t>Fair value of plan assets</t>
  </si>
  <si>
    <t>Actual return on plan assets</t>
  </si>
  <si>
    <t>Funded status</t>
  </si>
  <si>
    <t>Net amount recognized</t>
  </si>
  <si>
    <t>Accrued benefit liability</t>
  </si>
  <si>
    <t>Accumulated other comprehensive loss (net of tax)</t>
  </si>
  <si>
    <t>Unrecognized net loss</t>
  </si>
  <si>
    <t>Net loss</t>
  </si>
  <si>
    <t>Amortization of net loss</t>
  </si>
  <si>
    <t>Settlement loss</t>
  </si>
  <si>
    <t>Total recognized in other comprehensive income (loss)</t>
  </si>
  <si>
    <t>Service cost</t>
  </si>
  <si>
    <t>Note 10 - Employee Benefit Plans - Net Periodic Pension Costs and Related Components (Details) - USD ($) $ in Thousands</t>
  </si>
  <si>
    <t>Expected return on plan assets</t>
  </si>
  <si>
    <t>Net periodic pension cost</t>
  </si>
  <si>
    <t>Note 10 - Employee Benefit Plans - Plan Valuation Assumptions (Details)</t>
  </si>
  <si>
    <t>Discount rate</t>
  </si>
  <si>
    <t>3.75%</t>
  </si>
  <si>
    <t>4.25%</t>
  </si>
  <si>
    <t>Expected long-term rate of return on assets</t>
  </si>
  <si>
    <t>8.00%</t>
  </si>
  <si>
    <t>Rate of increase in compensation levels</t>
  </si>
  <si>
    <t>3.00%</t>
  </si>
  <si>
    <t>Note 10 - Employee Benefit Plans - Plan Asset Mix (Details)</t>
  </si>
  <si>
    <t>Large Cap Equities [Member]</t>
  </si>
  <si>
    <t>37.60%</t>
  </si>
  <si>
    <t>Mid Cap Equities [Member]</t>
  </si>
  <si>
    <t>7.70%</t>
  </si>
  <si>
    <t>Small Cap Equities [Member]</t>
  </si>
  <si>
    <t>8.20%</t>
  </si>
  <si>
    <t>International Equities [Member]</t>
  </si>
  <si>
    <t>8.80%</t>
  </si>
  <si>
    <t>Fixed Income Investments [Member]</t>
  </si>
  <si>
    <t>37.30%</t>
  </si>
  <si>
    <t>Cash and Cash Equivalents [Member]</t>
  </si>
  <si>
    <t>Note 10 - Employee Benefit Plans - Projected Benefit Payments (Details) - Supplemental Employee Retirement Plan [Member] $ in Thousands</t>
  </si>
  <si>
    <t>2023 - 2027</t>
  </si>
  <si>
    <t>Note 11 - Commitments and Contingencies (Details Textual)</t>
  </si>
  <si>
    <t>2 Months Ended</t>
  </si>
  <si>
    <t>Oct. 02, 2017USD ($)</t>
  </si>
  <si>
    <t>Insurance Recoverie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Change in Control Agreement [Member]</t>
  </si>
  <si>
    <t>Guarantee Obligations Term</t>
  </si>
  <si>
    <t>2 years</t>
  </si>
  <si>
    <t>Change in Control Agreement Renewal [Member]</t>
  </si>
  <si>
    <t>Chief Executive Officer and Chief Financial Officer [Member] | Severance Agreement [Member]</t>
  </si>
  <si>
    <t>Ratio of Severance Benefits to Base Compensation</t>
  </si>
  <si>
    <t>Severance Benefits Continuation of Health and Welfare Benefits Term</t>
  </si>
  <si>
    <t>1 year 180 days</t>
  </si>
  <si>
    <t>Chief Executive Officer and Chief Financial Officer [Member] | Severance Agreement Renewal [Member]</t>
  </si>
  <si>
    <t>Chief Executive Officer and Chief Financial Officer [Member] | Change in Control Agreement [Member]</t>
  </si>
  <si>
    <t>Guarantor Obligations Triggering Event Term from Change in Control to Termination</t>
  </si>
  <si>
    <t>Ratio of Severance Benefits to the Average Bonus for the Prior Three Years</t>
  </si>
  <si>
    <t>Key Members of Management [Member] | Change in Control Agreement [Member]</t>
  </si>
  <si>
    <t>Non-cancelable Purchase Commitment for Raw Material [Member]</t>
  </si>
  <si>
    <t>Purchase Commitment, Remaining Minimum Amount Committed</t>
  </si>
  <si>
    <t>Non-cancelable Purchase Commitment Term</t>
  </si>
  <si>
    <t>100 days</t>
  </si>
  <si>
    <t>Purchase Commitment for Equipment [Member]</t>
  </si>
  <si>
    <t>Subsequent Event [Member] | Leased Facility in Houston, Texas [Member]</t>
  </si>
  <si>
    <t>Lease Purchase Option Exercised</t>
  </si>
  <si>
    <t>Cost of Sales [Member]</t>
  </si>
  <si>
    <t>Selling, General and Administrative Expenses [Member]</t>
  </si>
  <si>
    <t>Other Expense [Member]</t>
  </si>
  <si>
    <t>CustomerDisputes</t>
  </si>
  <si>
    <t>Texas, Florida [Member]</t>
  </si>
  <si>
    <t>Number of Facilities Affected by Hurricanes</t>
  </si>
  <si>
    <t>Note 12 - Earnings Per Share (Details Textual) - shares</t>
  </si>
  <si>
    <t>Antidilutive Securities Excluded from Computation of Earnings Per Share, Amount</t>
  </si>
  <si>
    <t>Note 12 - Earnings Per Share - Basic and Diluted Earnings Per Share Attributable to Common Shareholders (Details) - USD ($) $ / shares in Units, shares in Thousands, $ in Thousands</t>
  </si>
  <si>
    <t>Dilutive effect of stock-based compensation (in shares)</t>
  </si>
  <si>
    <t>Diluted weighted average shares outstanding (in shares)</t>
  </si>
  <si>
    <t>Note 13 - Business Segment Information (Details Textual)</t>
  </si>
  <si>
    <t>9 Months Ended</t>
  </si>
  <si>
    <t>Jul. 01, 2017</t>
  </si>
  <si>
    <t>Number of Reportable Segments</t>
  </si>
  <si>
    <t>Note 13 - Business Segment Information - Net Sales And Long-lived Assets By Geographic Region (Details) - USD ($) $ in Thousands</t>
  </si>
  <si>
    <t>Revenue</t>
  </si>
  <si>
    <t>Long-term Assets</t>
  </si>
  <si>
    <t>UNITED STATES</t>
  </si>
  <si>
    <t>Foreign [Member]</t>
  </si>
  <si>
    <t>Note 13 - Business Segment Information - Net Sales By Product Line (Details) - USD ($) $ in Thousands</t>
  </si>
  <si>
    <t>Welded Wire Reinforcement [Member]</t>
  </si>
  <si>
    <t>PC Strand [Member]</t>
  </si>
  <si>
    <t>Note 14 - Related Party Transactions (Details Textual) - USD ($)</t>
  </si>
  <si>
    <t>Revenue from Related Parties</t>
  </si>
  <si>
    <t>Note 15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es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Property taxes</t>
  </si>
  <si>
    <t>Customer rebates</t>
  </si>
  <si>
    <t>Workers' compensation</t>
  </si>
  <si>
    <t>Sales allowance reserves</t>
  </si>
  <si>
    <t>Restructuring liabilities</t>
  </si>
  <si>
    <t>Other liabilities:</t>
  </si>
  <si>
    <t>Deferred compensation</t>
  </si>
  <si>
    <t>Note 16 - Rights Agreement (Details Textual)</t>
  </si>
  <si>
    <t>May 17, 1999</t>
  </si>
  <si>
    <t>Apr. 26, 1999shares</t>
  </si>
  <si>
    <t>Sep. 30, 2017$ / shares</t>
  </si>
  <si>
    <t>Dividend Distribution of Rights | shares</t>
  </si>
  <si>
    <t>Rights Assigned to Common Stock Issued</t>
  </si>
  <si>
    <t>Ownership Percentage to Trigger Rights Exercisable</t>
  </si>
  <si>
    <t>20.00%</t>
  </si>
  <si>
    <t>Class of Warrant or Right, Exercise Price of Warrants or Rights</t>
  </si>
  <si>
    <t>Portion of Company Sold Triggers Exercisability of Rights</t>
  </si>
  <si>
    <t>Series A Junior Participating Preferred Stock [Member]</t>
  </si>
  <si>
    <t>Note 18 - Share Repurchases (Details Textual) - USD ($) shares in Thousands, $ in Millions</t>
  </si>
  <si>
    <t>Nov. 18, 2008</t>
  </si>
  <si>
    <t>Stock Repurchase Program, Authorized Amount</t>
  </si>
  <si>
    <t>Stock Repurchase Program, Remaining Authorized Repurchase Amount</t>
  </si>
  <si>
    <t>Stock Repurchased During Period, Shares</t>
  </si>
  <si>
    <t>Schedule II - Valuation and Qualifying Accounts - Allowance for Doubtful Accounts (Details) - USD ($) $ in Thousands</t>
  </si>
  <si>
    <t>Balance, beginning of year</t>
  </si>
  <si>
    <t>Amounts charged to earnings</t>
  </si>
  <si>
    <t>Write-offs, net of recoveries</t>
  </si>
  <si>
    <t>Balanc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041046</v>
      </c>
    </row>
    <row r="13" spans="1:4">
      <c r="A13" s="4" t="s">
        <v>21</v>
      </c>
      <c r="D13" s="6" t="n">
        <v>57908943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88871</v>
      </c>
      <c r="C3" s="6" t="n">
        <v>418547</v>
      </c>
      <c r="D3" s="6" t="n">
        <v>447504</v>
      </c>
    </row>
    <row r="4" spans="1:4">
      <c r="A4" s="4" t="s">
        <v>35</v>
      </c>
      <c r="B4" s="5" t="n">
        <v>329090</v>
      </c>
      <c r="C4" s="5" t="n">
        <v>333359</v>
      </c>
      <c r="D4" s="5" t="n">
        <v>389171</v>
      </c>
    </row>
    <row r="5" spans="1:4">
      <c r="A5" s="4" t="s">
        <v>36</v>
      </c>
      <c r="B5" s="5" t="n">
        <v>59781</v>
      </c>
      <c r="C5" s="5" t="n">
        <v>85188</v>
      </c>
      <c r="D5" s="5" t="n">
        <v>58333</v>
      </c>
    </row>
    <row r="6" spans="1:4">
      <c r="A6" s="4" t="s">
        <v>37</v>
      </c>
      <c r="B6" s="5" t="n">
        <v>25508</v>
      </c>
      <c r="C6" s="5" t="n">
        <v>26069</v>
      </c>
      <c r="D6" s="5" t="n">
        <v>25824</v>
      </c>
    </row>
    <row r="7" spans="1:4">
      <c r="A7" s="4" t="s">
        <v>38</v>
      </c>
      <c r="B7" s="4" t="s">
        <v>39</v>
      </c>
      <c r="C7" s="5" t="n">
        <v>2539</v>
      </c>
      <c r="D7" s="4" t="s">
        <v>39</v>
      </c>
    </row>
    <row r="8" spans="1:4">
      <c r="A8" s="4" t="s">
        <v>40</v>
      </c>
      <c r="B8" s="5" t="n">
        <v>164</v>
      </c>
      <c r="C8" s="5" t="n">
        <v>115</v>
      </c>
      <c r="D8" s="5" t="n">
        <v>349</v>
      </c>
    </row>
    <row r="9" spans="1:4">
      <c r="A9" s="4" t="s">
        <v>41</v>
      </c>
      <c r="B9" s="5" t="n">
        <v>53</v>
      </c>
      <c r="C9" s="5" t="n">
        <v>183</v>
      </c>
      <c r="D9" s="5" t="n">
        <v>-1113</v>
      </c>
    </row>
    <row r="10" spans="1:4">
      <c r="A10" s="4" t="s">
        <v>42</v>
      </c>
      <c r="B10" s="5" t="n">
        <v>136</v>
      </c>
      <c r="C10" s="5" t="n">
        <v>158</v>
      </c>
      <c r="D10" s="5" t="n">
        <v>320</v>
      </c>
    </row>
    <row r="11" spans="1:4">
      <c r="A11" s="4" t="s">
        <v>43</v>
      </c>
      <c r="B11" s="5" t="n">
        <v>-248</v>
      </c>
      <c r="C11" s="5" t="n">
        <v>-166</v>
      </c>
      <c r="D11" s="5" t="n">
        <v>-11</v>
      </c>
    </row>
    <row r="12" spans="1:4">
      <c r="A12" s="4" t="s">
        <v>44</v>
      </c>
      <c r="B12" s="5" t="n">
        <v>34168</v>
      </c>
      <c r="C12" s="5" t="n">
        <v>56290</v>
      </c>
      <c r="D12" s="5" t="n">
        <v>32964</v>
      </c>
    </row>
    <row r="13" spans="1:4">
      <c r="A13" s="4" t="s">
        <v>45</v>
      </c>
      <c r="B13" s="5" t="n">
        <v>11620</v>
      </c>
      <c r="C13" s="5" t="n">
        <v>19045</v>
      </c>
      <c r="D13" s="5" t="n">
        <v>11254</v>
      </c>
    </row>
    <row r="14" spans="1:4">
      <c r="A14" s="4" t="s">
        <v>46</v>
      </c>
      <c r="B14" s="6" t="n">
        <v>22548</v>
      </c>
      <c r="C14" s="6" t="n">
        <v>37245</v>
      </c>
      <c r="D14" s="6" t="n">
        <v>21710</v>
      </c>
    </row>
    <row r="15" spans="1:4">
      <c r="A15" s="3" t="s">
        <v>47</v>
      </c>
    </row>
    <row r="16" spans="1:4">
      <c r="A16" s="4" t="s">
        <v>48</v>
      </c>
      <c r="B16" s="7" t="n">
        <v>1.19</v>
      </c>
      <c r="C16" s="7" t="n">
        <v>1.99</v>
      </c>
      <c r="D16" s="7" t="n">
        <v>1.18</v>
      </c>
    </row>
    <row r="17" spans="1:4">
      <c r="A17" s="4" t="s">
        <v>49</v>
      </c>
      <c r="B17" s="8" t="n">
        <v>1.17</v>
      </c>
      <c r="C17" s="8" t="n">
        <v>1.95</v>
      </c>
      <c r="D17" s="8" t="n">
        <v>1.15</v>
      </c>
    </row>
    <row r="18" spans="1:4">
      <c r="A18" s="4" t="s">
        <v>50</v>
      </c>
      <c r="B18" s="7" t="n">
        <v>1.37</v>
      </c>
      <c r="C18" s="7" t="n">
        <v>1.12</v>
      </c>
      <c r="D18" s="7" t="n">
        <v>0.12</v>
      </c>
    </row>
    <row r="19" spans="1:4">
      <c r="A19" s="3" t="s">
        <v>51</v>
      </c>
    </row>
    <row r="20" spans="1:4">
      <c r="A20" s="4" t="s">
        <v>52</v>
      </c>
      <c r="B20" s="5" t="n">
        <v>19011</v>
      </c>
      <c r="C20" s="5" t="n">
        <v>18754</v>
      </c>
      <c r="D20" s="5" t="n">
        <v>18418</v>
      </c>
    </row>
    <row r="21" spans="1:4">
      <c r="A21" s="4" t="s">
        <v>53</v>
      </c>
      <c r="B21" s="5" t="n">
        <v>19217</v>
      </c>
      <c r="C21" s="5" t="n">
        <v>19055</v>
      </c>
      <c r="D21" s="5" t="n">
        <v>188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v>
      </c>
      <c r="C1" s="2" t="s">
        <v>1</v>
      </c>
    </row>
    <row r="2" spans="1:5">
      <c r="C2" s="2" t="s">
        <v>2</v>
      </c>
      <c r="D2" s="2" t="s">
        <v>32</v>
      </c>
      <c r="E2" s="2" t="s">
        <v>33</v>
      </c>
    </row>
    <row r="3" spans="1:5">
      <c r="A3" s="4" t="s">
        <v>46</v>
      </c>
      <c r="C3" s="6" t="n">
        <v>22548</v>
      </c>
      <c r="D3" s="6" t="n">
        <v>37245</v>
      </c>
      <c r="E3" s="6" t="n">
        <v>21710</v>
      </c>
    </row>
    <row r="4" spans="1:5">
      <c r="A4" s="4" t="s">
        <v>55</v>
      </c>
      <c r="C4" s="4" t="s">
        <v>39</v>
      </c>
      <c r="D4" s="5" t="n">
        <v>1197</v>
      </c>
      <c r="E4" s="4" t="s">
        <v>39</v>
      </c>
    </row>
    <row r="5" spans="1:5">
      <c r="A5" s="4" t="s">
        <v>56</v>
      </c>
      <c r="C5" s="5" t="n">
        <v>208</v>
      </c>
      <c r="D5" s="5" t="n">
        <v>-592</v>
      </c>
      <c r="E5" s="5" t="n">
        <v>-356</v>
      </c>
    </row>
    <row r="6" spans="1:5">
      <c r="A6" s="4" t="s">
        <v>57</v>
      </c>
      <c r="B6" s="4" t="s">
        <v>58</v>
      </c>
      <c r="C6" s="5" t="n">
        <v>208</v>
      </c>
      <c r="D6" s="5" t="n">
        <v>605</v>
      </c>
      <c r="E6" s="5" t="n">
        <v>-356</v>
      </c>
    </row>
    <row r="7" spans="1:5">
      <c r="A7" s="4" t="s">
        <v>59</v>
      </c>
      <c r="C7" s="6" t="n">
        <v>22756</v>
      </c>
      <c r="D7" s="6" t="n">
        <v>37850</v>
      </c>
      <c r="E7" s="6" t="n">
        <v>21354</v>
      </c>
    </row>
    <row r="8" spans="1:5"/>
    <row r="9" spans="1:5">
      <c r="A9" s="4" t="s">
        <v>58</v>
      </c>
      <c r="B9" s="4" t="s">
        <v>60</v>
      </c>
    </row>
  </sheetData>
  <mergeCells count="4">
    <mergeCell ref="A1:B2"/>
    <mergeCell ref="C1:E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5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5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58</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5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4" t="s">
        <v>62</v>
      </c>
      <c r="B3" s="4" t="s">
        <v>39</v>
      </c>
      <c r="C3" s="6" t="n">
        <v>-733</v>
      </c>
      <c r="D3" s="4" t="s">
        <v>39</v>
      </c>
    </row>
    <row r="4" spans="1:4">
      <c r="A4" s="4" t="s">
        <v>63</v>
      </c>
      <c r="B4" s="6" t="n">
        <v>-127</v>
      </c>
      <c r="C4" s="6" t="n">
        <v>363</v>
      </c>
      <c r="D4" s="6" t="n">
        <v>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58</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33</v>
      </c>
    </row>
    <row r="3" spans="1:4">
      <c r="A3" s="4" t="s">
        <v>314</v>
      </c>
      <c r="B3" s="6" t="n">
        <v>10500000</v>
      </c>
      <c r="C3" s="6" t="n">
        <v>10400000</v>
      </c>
      <c r="D3" s="6" t="n">
        <v>10900000</v>
      </c>
    </row>
    <row r="4" spans="1:4">
      <c r="A4" s="4" t="s">
        <v>315</v>
      </c>
      <c r="B4" s="5" t="n">
        <v>0</v>
      </c>
      <c r="C4" s="5" t="n">
        <v>0</v>
      </c>
      <c r="D4" s="5" t="n">
        <v>0</v>
      </c>
    </row>
    <row r="5" spans="1:4">
      <c r="A5" s="4" t="s">
        <v>316</v>
      </c>
      <c r="B5" s="5" t="n">
        <v>0</v>
      </c>
    </row>
    <row r="6" spans="1:4">
      <c r="A6" s="4" t="s">
        <v>317</v>
      </c>
      <c r="B6" s="6" t="n">
        <v>0</v>
      </c>
      <c r="C6" s="5" t="n">
        <v>20000</v>
      </c>
      <c r="D6" s="5" t="n">
        <v>543000</v>
      </c>
    </row>
    <row r="7" spans="1:4">
      <c r="A7" s="4" t="s">
        <v>318</v>
      </c>
      <c r="C7" s="6" t="n">
        <v>20000</v>
      </c>
      <c r="D7" s="6" t="n">
        <v>300000</v>
      </c>
    </row>
    <row r="8" spans="1:4">
      <c r="A8" s="4" t="s">
        <v>319</v>
      </c>
    </row>
    <row r="9" spans="1:4">
      <c r="A9" s="4" t="s">
        <v>320</v>
      </c>
      <c r="B9" s="4" t="s">
        <v>321</v>
      </c>
    </row>
    <row r="10" spans="1:4">
      <c r="A10" s="4" t="s">
        <v>322</v>
      </c>
    </row>
    <row r="11" spans="1:4">
      <c r="A11" s="4" t="s">
        <v>323</v>
      </c>
      <c r="B11" s="4" t="s">
        <v>324</v>
      </c>
    </row>
    <row r="12" spans="1:4">
      <c r="A12" s="4" t="s">
        <v>325</v>
      </c>
    </row>
    <row r="13" spans="1:4">
      <c r="A13" s="4" t="s">
        <v>323</v>
      </c>
      <c r="B13" s="4" t="s">
        <v>326</v>
      </c>
    </row>
    <row r="14" spans="1:4">
      <c r="A14" s="4" t="s">
        <v>327</v>
      </c>
    </row>
    <row r="15" spans="1:4">
      <c r="A15" s="4" t="s">
        <v>323</v>
      </c>
      <c r="B15" s="4" t="s">
        <v>328</v>
      </c>
    </row>
    <row r="16" spans="1:4">
      <c r="A16" s="4" t="s">
        <v>329</v>
      </c>
    </row>
    <row r="17" spans="1:4">
      <c r="A17" s="4" t="s">
        <v>323</v>
      </c>
      <c r="B17" s="4" t="s">
        <v>330</v>
      </c>
    </row>
    <row r="18" spans="1:4">
      <c r="A18" s="4" t="s">
        <v>331</v>
      </c>
    </row>
    <row r="19" spans="1:4">
      <c r="A19" s="4" t="s">
        <v>323</v>
      </c>
      <c r="B19" s="4" t="s">
        <v>321</v>
      </c>
    </row>
    <row r="20" spans="1:4">
      <c r="A20" s="4" t="s">
        <v>332</v>
      </c>
    </row>
    <row r="21" spans="1:4">
      <c r="A21" s="4" t="s">
        <v>323</v>
      </c>
      <c r="B21" s="4" t="s">
        <v>3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c r="B2" s="9" t="n">
        <v>0.3</v>
      </c>
    </row>
    <row r="3" spans="1:2">
      <c r="A3" s="4" t="s">
        <v>336</v>
      </c>
    </row>
    <row r="4" spans="1:2">
      <c r="A4" s="4" t="s">
        <v>335</v>
      </c>
      <c r="B4" s="10" t="n">
        <v>0.1</v>
      </c>
    </row>
    <row r="5" spans="1:2">
      <c r="A5" s="4" t="s">
        <v>337</v>
      </c>
    </row>
    <row r="6" spans="1:2">
      <c r="A6" s="4" t="s">
        <v>335</v>
      </c>
      <c r="B6" s="9"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33</v>
      </c>
    </row>
    <row r="3" spans="1:4">
      <c r="A3" s="4" t="s">
        <v>339</v>
      </c>
      <c r="B3" s="6" t="n">
        <v>270</v>
      </c>
      <c r="C3" s="6" t="n">
        <v>735</v>
      </c>
      <c r="D3" s="6" t="n">
        <v>1208</v>
      </c>
    </row>
    <row r="4" spans="1:4">
      <c r="A4" s="4" t="s">
        <v>340</v>
      </c>
      <c r="B4" s="5" t="n">
        <v>164</v>
      </c>
      <c r="C4" s="5" t="n">
        <v>115</v>
      </c>
      <c r="D4" s="5" t="n">
        <v>349</v>
      </c>
    </row>
    <row r="5" spans="1:4">
      <c r="A5" s="4" t="s">
        <v>341</v>
      </c>
      <c r="B5" s="5" t="n">
        <v>-434</v>
      </c>
      <c r="C5" s="5" t="n">
        <v>-740</v>
      </c>
      <c r="D5" s="5" t="n">
        <v>-1174</v>
      </c>
    </row>
    <row r="6" spans="1:4">
      <c r="A6" s="4" t="s">
        <v>342</v>
      </c>
      <c r="B6" s="4" t="s">
        <v>39</v>
      </c>
      <c r="C6" s="5" t="n">
        <v>160</v>
      </c>
      <c r="D6" s="5" t="n">
        <v>352</v>
      </c>
    </row>
    <row r="7" spans="1:4">
      <c r="A7" s="4" t="s">
        <v>343</v>
      </c>
      <c r="B7" s="4" t="s">
        <v>39</v>
      </c>
      <c r="C7" s="5" t="n">
        <v>270</v>
      </c>
      <c r="D7" s="5" t="n">
        <v>735</v>
      </c>
    </row>
    <row r="8" spans="1:4">
      <c r="A8" s="4" t="s">
        <v>344</v>
      </c>
    </row>
    <row r="9" spans="1:4">
      <c r="A9" s="4" t="s">
        <v>339</v>
      </c>
      <c r="B9" s="4" t="s">
        <v>39</v>
      </c>
      <c r="C9" s="4" t="s">
        <v>39</v>
      </c>
      <c r="D9" s="4" t="s">
        <v>39</v>
      </c>
    </row>
    <row r="10" spans="1:4">
      <c r="A10" s="4" t="s">
        <v>340</v>
      </c>
      <c r="B10" s="4" t="s">
        <v>39</v>
      </c>
      <c r="C10" s="5" t="n">
        <v>20</v>
      </c>
      <c r="D10" s="5" t="n">
        <v>543</v>
      </c>
    </row>
    <row r="11" spans="1:4">
      <c r="A11" s="4" t="s">
        <v>341</v>
      </c>
      <c r="B11" s="4" t="s">
        <v>39</v>
      </c>
      <c r="C11" s="4" t="s">
        <v>39</v>
      </c>
      <c r="D11" s="4" t="s">
        <v>39</v>
      </c>
    </row>
    <row r="12" spans="1:4">
      <c r="A12" s="4" t="s">
        <v>342</v>
      </c>
      <c r="B12" s="4" t="s">
        <v>39</v>
      </c>
      <c r="C12" s="5" t="n">
        <v>-20</v>
      </c>
      <c r="D12" s="5" t="n">
        <v>-543</v>
      </c>
    </row>
    <row r="13" spans="1:4">
      <c r="A13" s="4" t="s">
        <v>343</v>
      </c>
      <c r="B13" s="4" t="s">
        <v>39</v>
      </c>
      <c r="C13" s="4" t="s">
        <v>39</v>
      </c>
      <c r="D13" s="4" t="s">
        <v>39</v>
      </c>
    </row>
    <row r="14" spans="1:4">
      <c r="A14" s="4" t="s">
        <v>345</v>
      </c>
    </row>
    <row r="15" spans="1:4">
      <c r="A15" s="4" t="s">
        <v>339</v>
      </c>
      <c r="B15" s="5" t="n">
        <v>31</v>
      </c>
      <c r="C15" s="4" t="s">
        <v>39</v>
      </c>
      <c r="D15" s="4" t="s">
        <v>39</v>
      </c>
    </row>
    <row r="16" spans="1:4">
      <c r="A16" s="4" t="s">
        <v>340</v>
      </c>
      <c r="B16" s="5" t="n">
        <v>164</v>
      </c>
      <c r="C16" s="5" t="n">
        <v>186</v>
      </c>
      <c r="D16" s="5" t="n">
        <v>79</v>
      </c>
    </row>
    <row r="17" spans="1:4">
      <c r="A17" s="4" t="s">
        <v>341</v>
      </c>
      <c r="B17" s="5" t="n">
        <v>-195</v>
      </c>
      <c r="C17" s="5" t="n">
        <v>-155</v>
      </c>
      <c r="D17" s="5" t="n">
        <v>-79</v>
      </c>
    </row>
    <row r="18" spans="1:4">
      <c r="A18" s="4" t="s">
        <v>342</v>
      </c>
      <c r="B18" s="4" t="s">
        <v>39</v>
      </c>
      <c r="C18" s="4" t="s">
        <v>39</v>
      </c>
      <c r="D18" s="4" t="s">
        <v>39</v>
      </c>
    </row>
    <row r="19" spans="1:4">
      <c r="A19" s="4" t="s">
        <v>343</v>
      </c>
      <c r="B19" s="4" t="s">
        <v>39</v>
      </c>
      <c r="C19" s="5" t="n">
        <v>31</v>
      </c>
      <c r="D19" s="4" t="s">
        <v>39</v>
      </c>
    </row>
    <row r="20" spans="1:4">
      <c r="A20" s="4" t="s">
        <v>346</v>
      </c>
    </row>
    <row r="21" spans="1:4">
      <c r="A21" s="4" t="s">
        <v>339</v>
      </c>
      <c r="B21" s="5" t="n">
        <v>239</v>
      </c>
      <c r="C21" s="5" t="n">
        <v>735</v>
      </c>
      <c r="D21" s="5" t="n">
        <v>1208</v>
      </c>
    </row>
    <row r="22" spans="1:4">
      <c r="A22" s="4" t="s">
        <v>340</v>
      </c>
      <c r="B22" s="4" t="s">
        <v>39</v>
      </c>
      <c r="C22" s="4" t="s">
        <v>39</v>
      </c>
      <c r="D22" s="5" t="n">
        <v>75</v>
      </c>
    </row>
    <row r="23" spans="1:4">
      <c r="A23" s="4" t="s">
        <v>341</v>
      </c>
      <c r="B23" s="5" t="n">
        <v>-239</v>
      </c>
      <c r="C23" s="5" t="n">
        <v>-496</v>
      </c>
      <c r="D23" s="5" t="n">
        <v>-548</v>
      </c>
    </row>
    <row r="24" spans="1:4">
      <c r="A24" s="4" t="s">
        <v>342</v>
      </c>
      <c r="B24" s="4" t="s">
        <v>39</v>
      </c>
      <c r="C24" s="4" t="s">
        <v>39</v>
      </c>
      <c r="D24" s="4" t="s">
        <v>39</v>
      </c>
    </row>
    <row r="25" spans="1:4">
      <c r="A25" s="4" t="s">
        <v>343</v>
      </c>
      <c r="B25" s="4" t="s">
        <v>39</v>
      </c>
      <c r="C25" s="5" t="n">
        <v>239</v>
      </c>
      <c r="D25" s="5" t="n">
        <v>735</v>
      </c>
    </row>
    <row r="26" spans="1:4">
      <c r="A26" s="4" t="s">
        <v>347</v>
      </c>
    </row>
    <row r="27" spans="1:4">
      <c r="A27" s="4" t="s">
        <v>339</v>
      </c>
      <c r="B27" s="4" t="s">
        <v>39</v>
      </c>
      <c r="C27" s="4" t="s">
        <v>39</v>
      </c>
      <c r="D27" s="4" t="s">
        <v>39</v>
      </c>
    </row>
    <row r="28" spans="1:4">
      <c r="A28" s="4" t="s">
        <v>340</v>
      </c>
      <c r="B28" s="4" t="s">
        <v>39</v>
      </c>
      <c r="C28" s="5" t="n">
        <v>89</v>
      </c>
      <c r="D28" s="5" t="n">
        <v>547</v>
      </c>
    </row>
    <row r="29" spans="1:4">
      <c r="A29" s="4" t="s">
        <v>341</v>
      </c>
      <c r="B29" s="4" t="s">
        <v>39</v>
      </c>
      <c r="C29" s="5" t="n">
        <v>-89</v>
      </c>
      <c r="D29" s="5" t="n">
        <v>-547</v>
      </c>
    </row>
    <row r="30" spans="1:4">
      <c r="A30" s="4" t="s">
        <v>342</v>
      </c>
      <c r="B30" s="4" t="s">
        <v>39</v>
      </c>
      <c r="C30" s="4" t="s">
        <v>39</v>
      </c>
      <c r="D30" s="4" t="s">
        <v>39</v>
      </c>
    </row>
    <row r="31" spans="1:4">
      <c r="A31" s="4" t="s">
        <v>343</v>
      </c>
      <c r="B31" s="4" t="s">
        <v>39</v>
      </c>
      <c r="C31" s="4" t="s">
        <v>39</v>
      </c>
      <c r="D31" s="4" t="s">
        <v>39</v>
      </c>
    </row>
    <row r="32" spans="1:4">
      <c r="A32" s="4" t="s">
        <v>348</v>
      </c>
    </row>
    <row r="33" spans="1:4">
      <c r="A33" s="4" t="s">
        <v>339</v>
      </c>
      <c r="B33" s="4" t="s">
        <v>39</v>
      </c>
      <c r="C33" s="4" t="s">
        <v>39</v>
      </c>
      <c r="D33" s="4" t="s">
        <v>39</v>
      </c>
    </row>
    <row r="34" spans="1:4">
      <c r="A34" s="4" t="s">
        <v>340</v>
      </c>
      <c r="B34" s="4" t="s">
        <v>39</v>
      </c>
      <c r="C34" s="5" t="n">
        <v>-180</v>
      </c>
      <c r="D34" s="5" t="n">
        <v>-895</v>
      </c>
    </row>
    <row r="35" spans="1:4">
      <c r="A35" s="4" t="s">
        <v>341</v>
      </c>
      <c r="B35" s="4" t="s">
        <v>39</v>
      </c>
      <c r="C35" s="4" t="s">
        <v>39</v>
      </c>
      <c r="D35" s="4" t="s">
        <v>39</v>
      </c>
    </row>
    <row r="36" spans="1:4">
      <c r="A36" s="4" t="s">
        <v>342</v>
      </c>
      <c r="B36" s="4" t="s">
        <v>39</v>
      </c>
      <c r="C36" s="5" t="n">
        <v>180</v>
      </c>
      <c r="D36" s="5" t="n">
        <v>895</v>
      </c>
    </row>
    <row r="37" spans="1:4">
      <c r="A37" s="4" t="s">
        <v>343</v>
      </c>
      <c r="B37" s="4" t="s">
        <v>39</v>
      </c>
      <c r="C37" s="4" t="s">
        <v>39</v>
      </c>
      <c r="D37" s="4" t="s">
        <v>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32</v>
      </c>
    </row>
    <row r="2" spans="1:3">
      <c r="A2" s="4" t="s">
        <v>350</v>
      </c>
    </row>
    <row r="3" spans="1:3">
      <c r="A3" s="4" t="s">
        <v>351</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6" t="n">
        <v>31659</v>
      </c>
      <c r="C2" s="6" t="n">
        <v>58846</v>
      </c>
    </row>
    <row r="3" spans="1:3">
      <c r="A3" s="4" t="s">
        <v>354</v>
      </c>
      <c r="B3" s="5" t="n">
        <v>9026</v>
      </c>
      <c r="C3" s="5" t="n">
        <v>7909</v>
      </c>
    </row>
    <row r="4" spans="1:3">
      <c r="A4" s="4" t="s">
        <v>103</v>
      </c>
      <c r="B4" s="5" t="n">
        <v>40685</v>
      </c>
      <c r="C4" s="5" t="n">
        <v>66755</v>
      </c>
    </row>
    <row r="5" spans="1:3">
      <c r="A5" s="4" t="s">
        <v>355</v>
      </c>
    </row>
    <row r="6" spans="1:3">
      <c r="A6" s="4" t="s">
        <v>353</v>
      </c>
      <c r="B6" s="5" t="n">
        <v>31659</v>
      </c>
      <c r="C6" s="5" t="n">
        <v>58846</v>
      </c>
    </row>
    <row r="7" spans="1:3">
      <c r="A7" s="4" t="s">
        <v>354</v>
      </c>
      <c r="B7" s="4" t="s">
        <v>39</v>
      </c>
      <c r="C7" s="4" t="s">
        <v>39</v>
      </c>
    </row>
    <row r="8" spans="1:3">
      <c r="A8" s="4" t="s">
        <v>103</v>
      </c>
      <c r="B8" s="5" t="n">
        <v>31659</v>
      </c>
      <c r="C8" s="5" t="n">
        <v>58846</v>
      </c>
    </row>
    <row r="9" spans="1:3">
      <c r="A9" s="4" t="s">
        <v>356</v>
      </c>
    </row>
    <row r="10" spans="1:3">
      <c r="A10" s="4" t="s">
        <v>353</v>
      </c>
      <c r="B10" s="4" t="s">
        <v>39</v>
      </c>
      <c r="C10" s="4" t="s">
        <v>39</v>
      </c>
    </row>
    <row r="11" spans="1:3">
      <c r="A11" s="4" t="s">
        <v>354</v>
      </c>
      <c r="B11" s="5" t="n">
        <v>9026</v>
      </c>
      <c r="C11" s="5" t="n">
        <v>7909</v>
      </c>
    </row>
    <row r="12" spans="1:3">
      <c r="A12" s="4" t="s">
        <v>103</v>
      </c>
      <c r="B12" s="6" t="n">
        <v>9026</v>
      </c>
      <c r="C12" s="6" t="n">
        <v>79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7</v>
      </c>
      <c r="B1" s="2" t="s">
        <v>1</v>
      </c>
    </row>
    <row r="2" spans="1:4">
      <c r="B2" s="2" t="s">
        <v>2</v>
      </c>
      <c r="C2" s="2" t="s">
        <v>32</v>
      </c>
      <c r="D2" s="2" t="s">
        <v>33</v>
      </c>
    </row>
    <row r="3" spans="1:4">
      <c r="A3" s="4" t="s">
        <v>358</v>
      </c>
      <c r="B3" s="6" t="n">
        <v>1200000</v>
      </c>
      <c r="C3" s="6" t="n">
        <v>1200000</v>
      </c>
      <c r="D3" s="6" t="n">
        <v>1100000</v>
      </c>
    </row>
    <row r="4" spans="1:4">
      <c r="A4" s="4" t="s">
        <v>359</v>
      </c>
      <c r="B4" s="5" t="n">
        <v>918000</v>
      </c>
    </row>
    <row r="5" spans="1:4">
      <c r="A5" s="4" t="s">
        <v>360</v>
      </c>
      <c r="B5" s="5" t="n">
        <v>705000</v>
      </c>
    </row>
    <row r="6" spans="1:4">
      <c r="A6" s="4" t="s">
        <v>361</v>
      </c>
      <c r="B6" s="5" t="n">
        <v>537000</v>
      </c>
    </row>
    <row r="7" spans="1:4">
      <c r="A7" s="4" t="s">
        <v>362</v>
      </c>
      <c r="B7" s="5" t="n">
        <v>414000</v>
      </c>
    </row>
    <row r="8" spans="1:4">
      <c r="A8" s="4" t="s">
        <v>363</v>
      </c>
      <c r="B8" s="6" t="n">
        <v>41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4</v>
      </c>
      <c r="B1" s="2" t="s">
        <v>1</v>
      </c>
    </row>
    <row r="2" spans="1:3">
      <c r="B2" s="2" t="s">
        <v>2</v>
      </c>
      <c r="C2" s="2" t="s">
        <v>32</v>
      </c>
    </row>
    <row r="3" spans="1:3">
      <c r="A3" s="4" t="s">
        <v>365</v>
      </c>
      <c r="B3" s="6" t="n">
        <v>11877</v>
      </c>
      <c r="C3" s="6" t="n">
        <v>11877</v>
      </c>
    </row>
    <row r="4" spans="1:3">
      <c r="A4" s="4" t="s">
        <v>366</v>
      </c>
      <c r="B4" s="5" t="n">
        <v>-3964</v>
      </c>
      <c r="C4" s="5" t="n">
        <v>-2814</v>
      </c>
    </row>
    <row r="5" spans="1:3">
      <c r="A5" s="4" t="s">
        <v>367</v>
      </c>
      <c r="B5" s="6" t="n">
        <v>7913</v>
      </c>
      <c r="C5" s="6" t="n">
        <v>9063</v>
      </c>
    </row>
    <row r="6" spans="1:3">
      <c r="A6" s="4" t="s">
        <v>368</v>
      </c>
    </row>
    <row r="7" spans="1:3">
      <c r="A7" s="4" t="s">
        <v>369</v>
      </c>
      <c r="B7" s="4" t="s">
        <v>370</v>
      </c>
      <c r="C7" s="4" t="s">
        <v>370</v>
      </c>
    </row>
    <row r="8" spans="1:3">
      <c r="A8" s="4" t="s">
        <v>365</v>
      </c>
      <c r="B8" s="6" t="n">
        <v>6500</v>
      </c>
      <c r="C8" s="6" t="n">
        <v>6500</v>
      </c>
    </row>
    <row r="9" spans="1:3">
      <c r="A9" s="4" t="s">
        <v>366</v>
      </c>
      <c r="B9" s="5" t="n">
        <v>-1018</v>
      </c>
      <c r="C9" s="5" t="n">
        <v>-693</v>
      </c>
    </row>
    <row r="10" spans="1:3">
      <c r="A10" s="4" t="s">
        <v>367</v>
      </c>
      <c r="B10" s="6" t="n">
        <v>5482</v>
      </c>
      <c r="C10" s="6" t="n">
        <v>5807</v>
      </c>
    </row>
    <row r="11" spans="1:3">
      <c r="A11" s="4" t="s">
        <v>371</v>
      </c>
    </row>
    <row r="12" spans="1:3">
      <c r="A12" s="4" t="s">
        <v>369</v>
      </c>
      <c r="B12" s="4" t="s">
        <v>370</v>
      </c>
      <c r="C12" s="4" t="s">
        <v>370</v>
      </c>
    </row>
    <row r="13" spans="1:3">
      <c r="A13" s="4" t="s">
        <v>365</v>
      </c>
      <c r="B13" s="6" t="n">
        <v>1800</v>
      </c>
      <c r="C13" s="6" t="n">
        <v>1800</v>
      </c>
    </row>
    <row r="14" spans="1:3">
      <c r="A14" s="4" t="s">
        <v>366</v>
      </c>
      <c r="B14" s="5" t="n">
        <v>-283</v>
      </c>
      <c r="C14" s="5" t="n">
        <v>-192</v>
      </c>
    </row>
    <row r="15" spans="1:3">
      <c r="A15" s="4" t="s">
        <v>367</v>
      </c>
      <c r="B15" s="6" t="n">
        <v>1517</v>
      </c>
      <c r="C15" s="6" t="n">
        <v>1608</v>
      </c>
    </row>
    <row r="16" spans="1:3">
      <c r="A16" s="4" t="s">
        <v>372</v>
      </c>
    </row>
    <row r="17" spans="1:3">
      <c r="A17" s="4" t="s">
        <v>369</v>
      </c>
      <c r="B17" s="4" t="s">
        <v>373</v>
      </c>
      <c r="C17" s="4" t="s">
        <v>373</v>
      </c>
    </row>
    <row r="18" spans="1:3">
      <c r="A18" s="4" t="s">
        <v>365</v>
      </c>
      <c r="B18" s="6" t="n">
        <v>3577</v>
      </c>
      <c r="C18" s="6" t="n">
        <v>3577</v>
      </c>
    </row>
    <row r="19" spans="1:3">
      <c r="A19" s="4" t="s">
        <v>366</v>
      </c>
      <c r="B19" s="5" t="n">
        <v>-2663</v>
      </c>
      <c r="C19" s="5" t="n">
        <v>-1929</v>
      </c>
    </row>
    <row r="20" spans="1:3">
      <c r="A20" s="4" t="s">
        <v>367</v>
      </c>
      <c r="B20" s="6" t="n">
        <v>914</v>
      </c>
      <c r="C20" s="6" t="n">
        <v>16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4</v>
      </c>
      <c r="B1" s="2" t="s">
        <v>1</v>
      </c>
    </row>
    <row r="2" spans="1:4">
      <c r="B2" s="2" t="s">
        <v>375</v>
      </c>
      <c r="C2" s="2" t="s">
        <v>334</v>
      </c>
      <c r="D2" s="2" t="s">
        <v>376</v>
      </c>
    </row>
    <row r="3" spans="1:4">
      <c r="A3" s="4" t="s">
        <v>377</v>
      </c>
      <c r="B3" s="6" t="n">
        <v>1800000</v>
      </c>
    </row>
    <row r="4" spans="1:4">
      <c r="A4" s="4" t="s">
        <v>378</v>
      </c>
      <c r="B4" s="5" t="n">
        <v>65000</v>
      </c>
      <c r="C4" s="6" t="n">
        <v>65000</v>
      </c>
      <c r="D4" s="6" t="n">
        <v>89000</v>
      </c>
    </row>
    <row r="5" spans="1:4">
      <c r="A5" s="4" t="s">
        <v>379</v>
      </c>
      <c r="B5" s="5" t="n">
        <v>4600000</v>
      </c>
      <c r="C5" s="5" t="n">
        <v>4500000</v>
      </c>
    </row>
    <row r="6" spans="1:4">
      <c r="A6" s="4" t="s">
        <v>380</v>
      </c>
    </row>
    <row r="7" spans="1:4">
      <c r="A7" s="4" t="s">
        <v>381</v>
      </c>
      <c r="B7" s="5" t="n">
        <v>100000000</v>
      </c>
    </row>
    <row r="8" spans="1:4">
      <c r="A8" s="4" t="s">
        <v>382</v>
      </c>
      <c r="B8" s="5" t="n">
        <v>0</v>
      </c>
      <c r="C8" s="6" t="n">
        <v>0</v>
      </c>
    </row>
    <row r="9" spans="1:4">
      <c r="A9" s="4" t="s">
        <v>383</v>
      </c>
      <c r="B9" s="6" t="n">
        <v>85400000</v>
      </c>
    </row>
    <row r="10" spans="1:4">
      <c r="A10" s="4" t="s">
        <v>384</v>
      </c>
      <c r="B10" s="4" t="s">
        <v>385</v>
      </c>
    </row>
    <row r="11" spans="1:4">
      <c r="A11" s="4" t="s">
        <v>386</v>
      </c>
      <c r="B11" s="10" t="n">
        <v>1.1</v>
      </c>
    </row>
    <row r="12" spans="1:4">
      <c r="A12" s="4" t="s">
        <v>387</v>
      </c>
      <c r="B12" s="6" t="n">
        <v>12500000</v>
      </c>
    </row>
    <row r="13" spans="1:4">
      <c r="A13" s="4" t="s">
        <v>388</v>
      </c>
    </row>
    <row r="14" spans="1:4">
      <c r="A14" s="4" t="s">
        <v>389</v>
      </c>
      <c r="B14" s="4" t="s">
        <v>390</v>
      </c>
    </row>
    <row r="15" spans="1:4">
      <c r="A15" s="4" t="s">
        <v>391</v>
      </c>
    </row>
    <row r="16" spans="1:4">
      <c r="A16" s="4" t="s">
        <v>392</v>
      </c>
      <c r="B16" s="4" t="s">
        <v>393</v>
      </c>
    </row>
    <row r="17" spans="1:4">
      <c r="A17" s="4" t="s">
        <v>394</v>
      </c>
    </row>
    <row r="18" spans="1:4">
      <c r="A18" s="4" t="s">
        <v>389</v>
      </c>
      <c r="B18" s="4" t="s">
        <v>393</v>
      </c>
    </row>
    <row r="19" spans="1:4">
      <c r="A19" s="4" t="s">
        <v>395</v>
      </c>
    </row>
    <row r="20" spans="1:4">
      <c r="A20" s="4" t="s">
        <v>389</v>
      </c>
      <c r="B20" s="4" t="s">
        <v>396</v>
      </c>
    </row>
    <row r="21" spans="1:4">
      <c r="A21" s="4" t="s">
        <v>397</v>
      </c>
    </row>
    <row r="22" spans="1:4">
      <c r="A22" s="4" t="s">
        <v>392</v>
      </c>
      <c r="B22" s="4" t="s">
        <v>398</v>
      </c>
    </row>
    <row r="23" spans="1:4">
      <c r="A23" s="4" t="s">
        <v>399</v>
      </c>
    </row>
    <row r="24" spans="1:4">
      <c r="A24" s="4" t="s">
        <v>389</v>
      </c>
      <c r="B24" s="4" t="s">
        <v>398</v>
      </c>
    </row>
    <row r="25" spans="1:4">
      <c r="A25" s="4" t="s">
        <v>400</v>
      </c>
    </row>
    <row r="26" spans="1:4">
      <c r="A26" s="4" t="s">
        <v>389</v>
      </c>
      <c r="B26" s="4" t="s">
        <v>4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75</v>
      </c>
    </row>
    <row r="2" spans="1:2">
      <c r="A2" s="5" t="n">
        <v>2018</v>
      </c>
      <c r="B2" s="6" t="n">
        <v>65</v>
      </c>
    </row>
    <row r="3" spans="1:2">
      <c r="A3" s="5" t="n">
        <v>2019</v>
      </c>
      <c r="B3" s="5" t="n">
        <v>65</v>
      </c>
    </row>
    <row r="4" spans="1:2">
      <c r="A4" s="5" t="n">
        <v>2020</v>
      </c>
      <c r="B4" s="5" t="n">
        <v>41</v>
      </c>
    </row>
    <row r="5" spans="1:2">
      <c r="A5" s="5" t="n">
        <v>2021</v>
      </c>
      <c r="B5" s="4" t="s">
        <v>39</v>
      </c>
    </row>
    <row r="6" spans="1:2">
      <c r="A6" s="5" t="n">
        <v>2022</v>
      </c>
      <c r="B6"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2</v>
      </c>
    </row>
    <row r="2" spans="1:3">
      <c r="A2" s="3" t="s">
        <v>65</v>
      </c>
    </row>
    <row r="3" spans="1:3">
      <c r="A3" s="4" t="s">
        <v>66</v>
      </c>
      <c r="B3" s="6" t="n">
        <v>32105</v>
      </c>
      <c r="C3" s="6" t="n">
        <v>58873</v>
      </c>
    </row>
    <row r="4" spans="1:3">
      <c r="A4" s="4" t="s">
        <v>67</v>
      </c>
      <c r="B4" s="5" t="n">
        <v>40284</v>
      </c>
      <c r="C4" s="5" t="n">
        <v>47389</v>
      </c>
    </row>
    <row r="5" spans="1:3">
      <c r="A5" s="4" t="s">
        <v>68</v>
      </c>
      <c r="B5" s="5" t="n">
        <v>81853</v>
      </c>
      <c r="C5" s="5" t="n">
        <v>71186</v>
      </c>
    </row>
    <row r="6" spans="1:3">
      <c r="A6" s="4" t="s">
        <v>69</v>
      </c>
      <c r="B6" s="5" t="n">
        <v>5949</v>
      </c>
      <c r="C6" s="5" t="n">
        <v>3039</v>
      </c>
    </row>
    <row r="7" spans="1:3">
      <c r="A7" s="4" t="s">
        <v>70</v>
      </c>
      <c r="B7" s="5" t="n">
        <v>160191</v>
      </c>
      <c r="C7" s="5" t="n">
        <v>180487</v>
      </c>
    </row>
    <row r="8" spans="1:3">
      <c r="A8" s="4" t="s">
        <v>71</v>
      </c>
      <c r="B8" s="5" t="n">
        <v>98670</v>
      </c>
      <c r="C8" s="5" t="n">
        <v>88193</v>
      </c>
    </row>
    <row r="9" spans="1:3">
      <c r="A9" s="4" t="s">
        <v>72</v>
      </c>
      <c r="B9" s="5" t="n">
        <v>7913</v>
      </c>
      <c r="C9" s="5" t="n">
        <v>9063</v>
      </c>
    </row>
    <row r="10" spans="1:3">
      <c r="A10" s="4" t="s">
        <v>73</v>
      </c>
      <c r="B10" s="5" t="n">
        <v>6965</v>
      </c>
      <c r="C10" s="5" t="n">
        <v>6965</v>
      </c>
    </row>
    <row r="11" spans="1:3">
      <c r="A11" s="4" t="s">
        <v>74</v>
      </c>
      <c r="B11" s="5" t="n">
        <v>9334</v>
      </c>
      <c r="C11" s="5" t="n">
        <v>8184</v>
      </c>
    </row>
    <row r="12" spans="1:3">
      <c r="A12" s="4" t="s">
        <v>75</v>
      </c>
      <c r="B12" s="5" t="n">
        <v>283073</v>
      </c>
      <c r="C12" s="5" t="n">
        <v>292892</v>
      </c>
    </row>
    <row r="13" spans="1:3">
      <c r="A13" s="3" t="s">
        <v>76</v>
      </c>
    </row>
    <row r="14" spans="1:3">
      <c r="A14" s="4" t="s">
        <v>77</v>
      </c>
      <c r="B14" s="5" t="n">
        <v>33651</v>
      </c>
      <c r="C14" s="5" t="n">
        <v>42759</v>
      </c>
    </row>
    <row r="15" spans="1:3">
      <c r="A15" s="4" t="s">
        <v>78</v>
      </c>
      <c r="B15" s="5" t="n">
        <v>8667</v>
      </c>
      <c r="C15" s="5" t="n">
        <v>11024</v>
      </c>
    </row>
    <row r="16" spans="1:3">
      <c r="A16" s="4" t="s">
        <v>79</v>
      </c>
      <c r="B16" s="5" t="n">
        <v>42318</v>
      </c>
      <c r="C16" s="5" t="n">
        <v>53783</v>
      </c>
    </row>
    <row r="17" spans="1:3">
      <c r="A17" s="4" t="s">
        <v>80</v>
      </c>
      <c r="B17" s="5" t="n">
        <v>17379</v>
      </c>
      <c r="C17" s="5" t="n">
        <v>14543</v>
      </c>
    </row>
    <row r="18" spans="1:3">
      <c r="A18" s="4" t="s">
        <v>81</v>
      </c>
      <c r="B18" s="4" t="s">
        <v>39</v>
      </c>
      <c r="C18" s="4" t="s">
        <v>39</v>
      </c>
    </row>
    <row r="19" spans="1:3">
      <c r="A19" s="3" t="s">
        <v>82</v>
      </c>
    </row>
    <row r="20" spans="1:3">
      <c r="A20" s="4" t="s">
        <v>83</v>
      </c>
      <c r="B20" s="5" t="n">
        <v>0</v>
      </c>
      <c r="C20" s="5" t="n">
        <v>0</v>
      </c>
    </row>
    <row r="21" spans="1:3">
      <c r="A21" s="4" t="s">
        <v>84</v>
      </c>
      <c r="B21" s="5" t="n">
        <v>19041</v>
      </c>
      <c r="C21" s="5" t="n">
        <v>18976</v>
      </c>
    </row>
    <row r="22" spans="1:3">
      <c r="A22" s="4" t="s">
        <v>85</v>
      </c>
      <c r="B22" s="5" t="n">
        <v>69817</v>
      </c>
      <c r="C22" s="5" t="n">
        <v>67817</v>
      </c>
    </row>
    <row r="23" spans="1:3">
      <c r="A23" s="4" t="s">
        <v>86</v>
      </c>
      <c r="B23" s="5" t="n">
        <v>135851</v>
      </c>
      <c r="C23" s="5" t="n">
        <v>139314</v>
      </c>
    </row>
    <row r="24" spans="1:3">
      <c r="A24" s="4" t="s">
        <v>87</v>
      </c>
      <c r="B24" s="5" t="n">
        <v>-1333</v>
      </c>
      <c r="C24" s="5" t="n">
        <v>-1541</v>
      </c>
    </row>
    <row r="25" spans="1:3">
      <c r="A25" s="4" t="s">
        <v>88</v>
      </c>
      <c r="B25" s="5" t="n">
        <v>223376</v>
      </c>
      <c r="C25" s="5" t="n">
        <v>224566</v>
      </c>
    </row>
    <row r="26" spans="1:3">
      <c r="A26" s="4" t="s">
        <v>89</v>
      </c>
      <c r="B26" s="6" t="n">
        <v>283073</v>
      </c>
      <c r="C26" s="6" t="n">
        <v>292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3</v>
      </c>
      <c r="B1" s="2" t="s">
        <v>1</v>
      </c>
    </row>
    <row r="2" spans="1:5">
      <c r="B2" s="2" t="s">
        <v>2</v>
      </c>
      <c r="C2" s="2" t="s">
        <v>32</v>
      </c>
      <c r="D2" s="2" t="s">
        <v>33</v>
      </c>
      <c r="E2" s="2" t="s">
        <v>404</v>
      </c>
    </row>
    <row r="3" spans="1:5">
      <c r="A3" s="4" t="s">
        <v>405</v>
      </c>
      <c r="B3" s="6" t="n">
        <v>330000</v>
      </c>
    </row>
    <row r="4" spans="1:5">
      <c r="A4" s="4" t="s">
        <v>406</v>
      </c>
      <c r="B4" s="7" t="n">
        <v>11.08</v>
      </c>
      <c r="C4" s="7" t="n">
        <v>9.92</v>
      </c>
      <c r="D4" s="7" t="n">
        <v>7.1</v>
      </c>
    </row>
    <row r="5" spans="1:5">
      <c r="A5" s="4" t="s">
        <v>407</v>
      </c>
    </row>
    <row r="6" spans="1:5">
      <c r="A6" s="4" t="s">
        <v>408</v>
      </c>
      <c r="B6" s="4" t="s">
        <v>324</v>
      </c>
    </row>
    <row r="7" spans="1:5">
      <c r="A7" s="4" t="s">
        <v>409</v>
      </c>
      <c r="B7" s="4" t="s">
        <v>328</v>
      </c>
    </row>
    <row r="8" spans="1:5">
      <c r="A8" s="4" t="s">
        <v>410</v>
      </c>
      <c r="B8" s="4" t="s">
        <v>411</v>
      </c>
    </row>
    <row r="9" spans="1:5">
      <c r="A9" s="4" t="s">
        <v>412</v>
      </c>
    </row>
    <row r="10" spans="1:5">
      <c r="A10" s="4" t="s">
        <v>410</v>
      </c>
      <c r="B10" s="4" t="s">
        <v>413</v>
      </c>
    </row>
    <row r="11" spans="1:5">
      <c r="A11" s="4" t="s">
        <v>414</v>
      </c>
      <c r="B11" s="6" t="n">
        <v>548000</v>
      </c>
    </row>
    <row r="12" spans="1:5">
      <c r="A12" s="4" t="s">
        <v>415</v>
      </c>
    </row>
    <row r="13" spans="1:5">
      <c r="A13" s="4" t="s">
        <v>408</v>
      </c>
      <c r="B13" s="4" t="s">
        <v>416</v>
      </c>
    </row>
    <row r="14" spans="1:5">
      <c r="A14" s="4" t="s">
        <v>417</v>
      </c>
    </row>
    <row r="15" spans="1:5">
      <c r="A15" s="4" t="s">
        <v>408</v>
      </c>
      <c r="B15" s="4" t="s">
        <v>324</v>
      </c>
    </row>
    <row r="16" spans="1:5">
      <c r="A16" s="4" t="s">
        <v>418</v>
      </c>
    </row>
    <row r="17" spans="1:5">
      <c r="A17" s="4" t="s">
        <v>419</v>
      </c>
      <c r="E17" s="5" t="n">
        <v>900000</v>
      </c>
    </row>
    <row r="18" spans="1:5">
      <c r="A18" s="4" t="s">
        <v>420</v>
      </c>
      <c r="B18" s="5" t="n">
        <v>43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33</v>
      </c>
    </row>
    <row r="3" spans="1:4">
      <c r="A3" s="4" t="s">
        <v>407</v>
      </c>
    </row>
    <row r="4" spans="1:4">
      <c r="A4" s="4" t="s">
        <v>422</v>
      </c>
      <c r="B4" s="6" t="n">
        <v>1007</v>
      </c>
      <c r="C4" s="6" t="n">
        <v>988</v>
      </c>
      <c r="D4" s="6" t="n">
        <v>10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23</v>
      </c>
      <c r="B1" s="2" t="s">
        <v>1</v>
      </c>
    </row>
    <row r="2" spans="1:4">
      <c r="B2" s="2" t="s">
        <v>2</v>
      </c>
      <c r="C2" s="2" t="s">
        <v>32</v>
      </c>
      <c r="D2" s="2" t="s">
        <v>33</v>
      </c>
    </row>
    <row r="3" spans="1:4">
      <c r="A3" s="4" t="s">
        <v>424</v>
      </c>
      <c r="B3" s="4" t="s">
        <v>425</v>
      </c>
      <c r="C3" s="4" t="s">
        <v>426</v>
      </c>
      <c r="D3" s="4" t="s">
        <v>427</v>
      </c>
    </row>
    <row r="4" spans="1:4">
      <c r="A4" s="4" t="s">
        <v>428</v>
      </c>
      <c r="B4" s="4" t="s">
        <v>429</v>
      </c>
      <c r="C4" s="4" t="s">
        <v>430</v>
      </c>
      <c r="D4" s="4" t="s">
        <v>431</v>
      </c>
    </row>
    <row r="5" spans="1:4">
      <c r="A5" s="4" t="s">
        <v>432</v>
      </c>
      <c r="B5" s="4" t="s">
        <v>433</v>
      </c>
      <c r="C5" s="4" t="s">
        <v>434</v>
      </c>
      <c r="D5" s="4" t="s">
        <v>435</v>
      </c>
    </row>
    <row r="6" spans="1:4">
      <c r="A6" s="4" t="s">
        <v>436</v>
      </c>
      <c r="B6" s="4" t="s">
        <v>437</v>
      </c>
      <c r="C6" s="4" t="s">
        <v>438</v>
      </c>
      <c r="D6" s="4" t="s">
        <v>4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0</v>
      </c>
      <c r="B1" s="2" t="s">
        <v>1</v>
      </c>
    </row>
    <row r="2" spans="1:4">
      <c r="B2" s="2" t="s">
        <v>2</v>
      </c>
      <c r="C2" s="2" t="s">
        <v>32</v>
      </c>
      <c r="D2" s="2" t="s">
        <v>33</v>
      </c>
    </row>
    <row r="3" spans="1:4">
      <c r="A3" s="4" t="s">
        <v>441</v>
      </c>
      <c r="B3" s="5" t="n">
        <v>371</v>
      </c>
      <c r="C3" s="5" t="n">
        <v>923</v>
      </c>
      <c r="D3" s="5" t="n">
        <v>871</v>
      </c>
    </row>
    <row r="4" spans="1:4">
      <c r="A4" s="4" t="s">
        <v>442</v>
      </c>
      <c r="B4" s="7" t="n">
        <v>20.81</v>
      </c>
      <c r="C4" s="7" t="n">
        <v>15.14</v>
      </c>
      <c r="D4" s="7" t="n">
        <v>14.23</v>
      </c>
    </row>
    <row r="5" spans="1:4">
      <c r="A5" s="4" t="s">
        <v>443</v>
      </c>
      <c r="B5" s="5" t="n">
        <v>88</v>
      </c>
      <c r="C5" s="5" t="n">
        <v>99</v>
      </c>
      <c r="D5" s="5" t="n">
        <v>134</v>
      </c>
    </row>
    <row r="6" spans="1:4">
      <c r="A6" s="4" t="s">
        <v>444</v>
      </c>
      <c r="B6" s="7" t="n">
        <v>30.93</v>
      </c>
      <c r="C6" s="7" t="n">
        <v>28.47</v>
      </c>
      <c r="D6" s="7" t="n">
        <v>19.89</v>
      </c>
    </row>
    <row r="7" spans="1:4">
      <c r="A7" s="4" t="s">
        <v>445</v>
      </c>
      <c r="B7" s="5" t="n">
        <v>-67</v>
      </c>
      <c r="C7" s="5" t="n">
        <v>-651</v>
      </c>
      <c r="D7" s="5" t="n">
        <v>-27</v>
      </c>
    </row>
    <row r="8" spans="1:4">
      <c r="A8" s="4" t="s">
        <v>446</v>
      </c>
      <c r="B8" s="7" t="n">
        <v>19.05</v>
      </c>
      <c r="C8" s="7" t="n">
        <v>13.93</v>
      </c>
      <c r="D8" s="7" t="n">
        <v>9.17</v>
      </c>
    </row>
    <row r="9" spans="1:4">
      <c r="A9" s="4" t="s">
        <v>447</v>
      </c>
      <c r="B9" s="6" t="n">
        <v>1212</v>
      </c>
      <c r="C9" s="6" t="n">
        <v>8718</v>
      </c>
      <c r="D9" s="6" t="n">
        <v>328</v>
      </c>
    </row>
    <row r="10" spans="1:4">
      <c r="A10" s="4" t="s">
        <v>448</v>
      </c>
      <c r="D10" s="5" t="n">
        <v>-55</v>
      </c>
    </row>
    <row r="11" spans="1:4">
      <c r="A11" s="4" t="s">
        <v>449</v>
      </c>
      <c r="D11" s="7" t="n">
        <v>15.37</v>
      </c>
    </row>
    <row r="12" spans="1:4">
      <c r="A12" s="4" t="s">
        <v>450</v>
      </c>
      <c r="B12" s="5" t="n">
        <v>392</v>
      </c>
      <c r="C12" s="5" t="n">
        <v>371</v>
      </c>
      <c r="D12" s="5" t="n">
        <v>923</v>
      </c>
    </row>
    <row r="13" spans="1:4">
      <c r="A13" s="4" t="s">
        <v>451</v>
      </c>
      <c r="B13" s="7" t="n">
        <v>23.4</v>
      </c>
      <c r="C13" s="7" t="n">
        <v>20.81</v>
      </c>
      <c r="D13" s="7" t="n">
        <v>15.14</v>
      </c>
    </row>
    <row r="14" spans="1:4">
      <c r="A14" s="4" t="s">
        <v>452</v>
      </c>
      <c r="B14" s="4" t="s">
        <v>453</v>
      </c>
    </row>
    <row r="15" spans="1:4">
      <c r="A15" s="4" t="s">
        <v>454</v>
      </c>
      <c r="B15" s="6" t="n">
        <v>1845</v>
      </c>
    </row>
    <row r="16" spans="1:4">
      <c r="A16" s="4" t="s">
        <v>455</v>
      </c>
      <c r="B16" s="5" t="n">
        <v>388</v>
      </c>
    </row>
    <row r="17" spans="1:4">
      <c r="A17" s="4" t="s">
        <v>456</v>
      </c>
      <c r="B17" s="7" t="n">
        <v>23.36</v>
      </c>
    </row>
    <row r="18" spans="1:4">
      <c r="A18" s="4" t="s">
        <v>457</v>
      </c>
      <c r="B18" s="4" t="s">
        <v>458</v>
      </c>
    </row>
    <row r="19" spans="1:4">
      <c r="A19" s="4" t="s">
        <v>459</v>
      </c>
      <c r="B19" s="6" t="n">
        <v>1837</v>
      </c>
    </row>
    <row r="20" spans="1:4">
      <c r="A20" s="4" t="s">
        <v>460</v>
      </c>
      <c r="B20" s="5" t="n">
        <v>194</v>
      </c>
    </row>
    <row r="21" spans="1:4">
      <c r="A21" s="4" t="s">
        <v>461</v>
      </c>
      <c r="B21" s="7" t="n">
        <v>19.05</v>
      </c>
    </row>
    <row r="22" spans="1:4">
      <c r="A22" s="4" t="s">
        <v>462</v>
      </c>
      <c r="B22" s="4" t="s">
        <v>463</v>
      </c>
    </row>
    <row r="23" spans="1:4">
      <c r="A23" s="4" t="s">
        <v>464</v>
      </c>
      <c r="B23" s="6" t="n">
        <v>1491</v>
      </c>
    </row>
    <row r="24" spans="1:4">
      <c r="A24" s="4" t="s">
        <v>465</v>
      </c>
    </row>
    <row r="25" spans="1:4">
      <c r="A25" s="4" t="s">
        <v>442</v>
      </c>
      <c r="B25" s="7" t="n">
        <v>9.16</v>
      </c>
      <c r="C25" s="8" t="n">
        <v>7.55</v>
      </c>
      <c r="D25" s="8" t="n">
        <v>6.89</v>
      </c>
    </row>
    <row r="26" spans="1:4">
      <c r="A26" s="4" t="s">
        <v>444</v>
      </c>
      <c r="B26" s="8" t="n">
        <v>26.75</v>
      </c>
      <c r="C26" s="8" t="n">
        <v>23.95</v>
      </c>
      <c r="D26" s="8" t="n">
        <v>18.05</v>
      </c>
    </row>
    <row r="27" spans="1:4">
      <c r="A27" s="4" t="s">
        <v>446</v>
      </c>
      <c r="B27" s="8" t="n">
        <v>9.16</v>
      </c>
      <c r="C27" s="8" t="n">
        <v>7.55</v>
      </c>
      <c r="D27" s="8" t="n">
        <v>6.89</v>
      </c>
    </row>
    <row r="28" spans="1:4">
      <c r="A28" s="4" t="s">
        <v>449</v>
      </c>
      <c r="D28" s="8" t="n">
        <v>9.16</v>
      </c>
    </row>
    <row r="29" spans="1:4">
      <c r="A29" s="4" t="s">
        <v>451</v>
      </c>
      <c r="B29" s="8" t="n">
        <v>9.16</v>
      </c>
      <c r="C29" s="8" t="n">
        <v>9.16</v>
      </c>
      <c r="D29" s="8" t="n">
        <v>7.55</v>
      </c>
    </row>
    <row r="30" spans="1:4">
      <c r="A30" s="4" t="s">
        <v>466</v>
      </c>
    </row>
    <row r="31" spans="1:4">
      <c r="A31" s="4" t="s">
        <v>442</v>
      </c>
      <c r="B31" s="8" t="n">
        <v>34.49</v>
      </c>
      <c r="C31" s="8" t="n">
        <v>21.96</v>
      </c>
      <c r="D31" s="8" t="n">
        <v>20.5</v>
      </c>
    </row>
    <row r="32" spans="1:4">
      <c r="A32" s="4" t="s">
        <v>444</v>
      </c>
      <c r="B32" s="8" t="n">
        <v>37.06</v>
      </c>
      <c r="C32" s="8" t="n">
        <v>34.49</v>
      </c>
      <c r="D32" s="8" t="n">
        <v>21.96</v>
      </c>
    </row>
    <row r="33" spans="1:4">
      <c r="A33" s="4" t="s">
        <v>446</v>
      </c>
      <c r="B33" s="8" t="n">
        <v>23.95</v>
      </c>
      <c r="C33" s="8" t="n">
        <v>21.96</v>
      </c>
      <c r="D33" s="8" t="n">
        <v>11.15</v>
      </c>
    </row>
    <row r="34" spans="1:4">
      <c r="A34" s="4" t="s">
        <v>449</v>
      </c>
      <c r="D34" s="8" t="n">
        <v>21.96</v>
      </c>
    </row>
    <row r="35" spans="1:4">
      <c r="A35" s="4" t="s">
        <v>451</v>
      </c>
      <c r="B35" s="7" t="n">
        <v>37.06</v>
      </c>
      <c r="C35" s="7" t="n">
        <v>34.49</v>
      </c>
      <c r="D35" s="7" t="n">
        <v>21.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33</v>
      </c>
    </row>
    <row r="3" spans="1:4">
      <c r="A3" s="4" t="s">
        <v>468</v>
      </c>
      <c r="B3" s="5" t="n">
        <v>37</v>
      </c>
      <c r="C3" s="5" t="n">
        <v>57</v>
      </c>
      <c r="D3" s="5" t="n">
        <v>62</v>
      </c>
    </row>
    <row r="4" spans="1:4">
      <c r="A4" s="4" t="s">
        <v>469</v>
      </c>
      <c r="B4" s="6" t="n">
        <v>1180</v>
      </c>
      <c r="C4" s="6" t="n">
        <v>1516</v>
      </c>
      <c r="D4" s="6" t="n">
        <v>1253</v>
      </c>
    </row>
    <row r="5" spans="1:4">
      <c r="A5" s="4" t="s">
        <v>422</v>
      </c>
      <c r="B5" s="6" t="n">
        <v>1238</v>
      </c>
      <c r="C5" s="6" t="n">
        <v>1451</v>
      </c>
      <c r="D5" s="6" t="n">
        <v>12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4" t="s">
        <v>471</v>
      </c>
      <c r="B3" s="5" t="n">
        <v>145</v>
      </c>
      <c r="C3" s="5" t="n">
        <v>157</v>
      </c>
      <c r="D3" s="5" t="n">
        <v>197</v>
      </c>
    </row>
    <row r="4" spans="1:4">
      <c r="A4" s="4" t="s">
        <v>472</v>
      </c>
      <c r="B4" s="7" t="n">
        <v>22.35</v>
      </c>
      <c r="C4" s="7" t="n">
        <v>18.96</v>
      </c>
      <c r="D4" s="7" t="n">
        <v>15.68</v>
      </c>
    </row>
    <row r="5" spans="1:4">
      <c r="A5" s="4" t="s">
        <v>473</v>
      </c>
      <c r="B5" s="5" t="n">
        <v>37</v>
      </c>
      <c r="C5" s="5" t="n">
        <v>57</v>
      </c>
      <c r="D5" s="5" t="n">
        <v>62</v>
      </c>
    </row>
    <row r="6" spans="1:4">
      <c r="A6" s="4" t="s">
        <v>474</v>
      </c>
      <c r="B6" s="7" t="n">
        <v>31.95</v>
      </c>
      <c r="C6" s="7" t="n">
        <v>26.57</v>
      </c>
      <c r="D6" s="7" t="n">
        <v>20.33</v>
      </c>
    </row>
    <row r="7" spans="1:4">
      <c r="A7" s="4" t="s">
        <v>475</v>
      </c>
      <c r="C7" s="5" t="n">
        <v>-2</v>
      </c>
      <c r="D7" s="5" t="n">
        <v>-13</v>
      </c>
    </row>
    <row r="8" spans="1:4">
      <c r="A8" s="4" t="s">
        <v>476</v>
      </c>
      <c r="C8" s="7" t="n">
        <v>23.95</v>
      </c>
      <c r="D8" s="7" t="n">
        <v>17.52</v>
      </c>
    </row>
    <row r="9" spans="1:4">
      <c r="A9" s="4" t="s">
        <v>477</v>
      </c>
      <c r="B9" s="5" t="n">
        <v>-54</v>
      </c>
      <c r="C9" s="5" t="n">
        <v>-67</v>
      </c>
      <c r="D9" s="5" t="n">
        <v>-89</v>
      </c>
    </row>
    <row r="10" spans="1:4">
      <c r="A10" s="4" t="s">
        <v>478</v>
      </c>
      <c r="B10" s="7" t="n">
        <v>20.43</v>
      </c>
      <c r="C10" s="7" t="n">
        <v>17.95</v>
      </c>
      <c r="D10" s="7" t="n">
        <v>12.86</v>
      </c>
    </row>
    <row r="11" spans="1:4">
      <c r="A11" s="4" t="s">
        <v>479</v>
      </c>
      <c r="B11" s="5" t="n">
        <v>128</v>
      </c>
      <c r="C11" s="5" t="n">
        <v>145</v>
      </c>
      <c r="D11" s="5" t="n">
        <v>157</v>
      </c>
    </row>
    <row r="12" spans="1:4">
      <c r="A12" s="4" t="s">
        <v>480</v>
      </c>
      <c r="B12" s="7" t="n">
        <v>25.92</v>
      </c>
      <c r="C12" s="7" t="n">
        <v>22.35</v>
      </c>
      <c r="D12" s="7" t="n">
        <v>18.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1</v>
      </c>
      <c r="B1" s="2" t="s">
        <v>1</v>
      </c>
    </row>
    <row r="2" spans="1:3">
      <c r="B2" s="2" t="s">
        <v>2</v>
      </c>
      <c r="C2" s="2" t="s">
        <v>32</v>
      </c>
    </row>
    <row r="3" spans="1:3">
      <c r="A3" s="4" t="s">
        <v>482</v>
      </c>
      <c r="B3" s="6" t="n">
        <v>8103000</v>
      </c>
      <c r="C3" s="6" t="n">
        <v>5472000</v>
      </c>
    </row>
    <row r="4" spans="1:3">
      <c r="A4" s="4" t="s">
        <v>483</v>
      </c>
      <c r="B4" s="5" t="n">
        <v>251000</v>
      </c>
      <c r="C4" s="6" t="n">
        <v>280000</v>
      </c>
    </row>
    <row r="5" spans="1:3">
      <c r="A5" s="4" t="s">
        <v>484</v>
      </c>
      <c r="B5" s="5" t="n">
        <v>-29000</v>
      </c>
    </row>
    <row r="6" spans="1:3">
      <c r="A6" s="4" t="s">
        <v>485</v>
      </c>
    </row>
    <row r="7" spans="1:3">
      <c r="A7" s="4" t="s">
        <v>486</v>
      </c>
      <c r="B7" s="5" t="n">
        <v>7400000</v>
      </c>
    </row>
    <row r="8" spans="1:3">
      <c r="A8" s="4" t="s">
        <v>487</v>
      </c>
      <c r="B8" s="6" t="n">
        <v>46000</v>
      </c>
    </row>
    <row r="9" spans="1:3">
      <c r="A9" s="4" t="s">
        <v>488</v>
      </c>
    </row>
    <row r="10" spans="1:3">
      <c r="A10" s="4" t="s">
        <v>489</v>
      </c>
      <c r="B10" s="5" t="n">
        <v>2018</v>
      </c>
    </row>
    <row r="11" spans="1:3">
      <c r="A11" s="4" t="s">
        <v>490</v>
      </c>
      <c r="B11" s="5" t="n">
        <v>2019</v>
      </c>
    </row>
    <row r="12" spans="1:3">
      <c r="A12" s="4" t="s">
        <v>491</v>
      </c>
    </row>
    <row r="13" spans="1:3">
      <c r="A13" s="4" t="s">
        <v>489</v>
      </c>
      <c r="B13" s="5" t="n">
        <v>2031</v>
      </c>
    </row>
    <row r="14" spans="1:3">
      <c r="A14" s="4" t="s">
        <v>490</v>
      </c>
      <c r="B14" s="5" t="n">
        <v>20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4" t="s">
        <v>493</v>
      </c>
      <c r="B3" s="6" t="n">
        <v>8269</v>
      </c>
      <c r="C3" s="6" t="n">
        <v>17075</v>
      </c>
      <c r="D3" s="6" t="n">
        <v>10149</v>
      </c>
    </row>
    <row r="4" spans="1:4">
      <c r="A4" s="4" t="s">
        <v>494</v>
      </c>
      <c r="B4" s="5" t="n">
        <v>848</v>
      </c>
      <c r="C4" s="5" t="n">
        <v>1434</v>
      </c>
      <c r="D4" s="5" t="n">
        <v>772</v>
      </c>
    </row>
    <row r="5" spans="1:4">
      <c r="A5" s="4" t="s">
        <v>495</v>
      </c>
      <c r="B5" s="5" t="n">
        <v>9117</v>
      </c>
      <c r="C5" s="5" t="n">
        <v>18509</v>
      </c>
      <c r="D5" s="5" t="n">
        <v>10921</v>
      </c>
    </row>
    <row r="6" spans="1:4">
      <c r="A6" s="4" t="s">
        <v>493</v>
      </c>
      <c r="B6" s="5" t="n">
        <v>2455</v>
      </c>
      <c r="C6" s="5" t="n">
        <v>396</v>
      </c>
      <c r="D6" s="5" t="n">
        <v>222</v>
      </c>
    </row>
    <row r="7" spans="1:4">
      <c r="A7" s="4" t="s">
        <v>494</v>
      </c>
      <c r="B7" s="5" t="n">
        <v>48</v>
      </c>
      <c r="C7" s="5" t="n">
        <v>140</v>
      </c>
      <c r="D7" s="5" t="n">
        <v>111</v>
      </c>
    </row>
    <row r="8" spans="1:4">
      <c r="A8" s="4" t="s">
        <v>496</v>
      </c>
      <c r="B8" s="5" t="n">
        <v>2503</v>
      </c>
      <c r="C8" s="5" t="n">
        <v>536</v>
      </c>
      <c r="D8" s="5" t="n">
        <v>333</v>
      </c>
    </row>
    <row r="9" spans="1:4">
      <c r="A9" s="4" t="s">
        <v>45</v>
      </c>
      <c r="B9" s="6" t="n">
        <v>11620</v>
      </c>
      <c r="C9" s="6" t="n">
        <v>19045</v>
      </c>
      <c r="D9" s="6" t="n">
        <v>11254</v>
      </c>
    </row>
    <row r="10" spans="1:4">
      <c r="A10" s="4" t="s">
        <v>497</v>
      </c>
      <c r="B10" s="4" t="s">
        <v>498</v>
      </c>
      <c r="C10" s="4" t="s">
        <v>499</v>
      </c>
      <c r="D10" s="4" t="s">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4" t="s">
        <v>502</v>
      </c>
      <c r="B3" s="6" t="n">
        <v>11959</v>
      </c>
      <c r="C3" s="6" t="n">
        <v>19701</v>
      </c>
      <c r="D3" s="6" t="n">
        <v>11537</v>
      </c>
    </row>
    <row r="4" spans="1:4">
      <c r="A4" s="4" t="s">
        <v>502</v>
      </c>
      <c r="B4" s="4" t="s">
        <v>503</v>
      </c>
      <c r="C4" s="4" t="s">
        <v>503</v>
      </c>
      <c r="D4" s="4" t="s">
        <v>503</v>
      </c>
    </row>
    <row r="5" spans="1:4">
      <c r="A5" s="4" t="s">
        <v>504</v>
      </c>
      <c r="B5" s="6" t="n">
        <v>-768</v>
      </c>
      <c r="C5" s="6" t="n">
        <v>-1596</v>
      </c>
      <c r="D5" s="6" t="n">
        <v>-1005</v>
      </c>
    </row>
    <row r="6" spans="1:4">
      <c r="A6" s="4" t="s">
        <v>504</v>
      </c>
      <c r="B6" s="4" t="s">
        <v>505</v>
      </c>
      <c r="C6" s="4" t="s">
        <v>506</v>
      </c>
      <c r="D6" s="4" t="s">
        <v>507</v>
      </c>
    </row>
    <row r="7" spans="1:4">
      <c r="A7" s="4" t="s">
        <v>508</v>
      </c>
      <c r="B7" s="6" t="n">
        <v>-29</v>
      </c>
      <c r="C7" s="6" t="n">
        <v>-213</v>
      </c>
      <c r="D7" s="6" t="n">
        <v>-55</v>
      </c>
    </row>
    <row r="8" spans="1:4">
      <c r="A8" s="4" t="s">
        <v>508</v>
      </c>
      <c r="B8" s="4" t="s">
        <v>509</v>
      </c>
      <c r="C8" s="4" t="s">
        <v>510</v>
      </c>
      <c r="D8" s="4" t="s">
        <v>511</v>
      </c>
    </row>
    <row r="9" spans="1:4">
      <c r="A9" s="4" t="s">
        <v>512</v>
      </c>
      <c r="B9" s="6" t="n">
        <v>598</v>
      </c>
      <c r="C9" s="6" t="n">
        <v>1093</v>
      </c>
      <c r="D9" s="6" t="n">
        <v>612</v>
      </c>
    </row>
    <row r="10" spans="1:4">
      <c r="A10" s="4" t="s">
        <v>512</v>
      </c>
      <c r="B10" s="4" t="s">
        <v>513</v>
      </c>
      <c r="C10" s="4" t="s">
        <v>514</v>
      </c>
      <c r="D10" s="4" t="s">
        <v>514</v>
      </c>
    </row>
    <row r="11" spans="1:4">
      <c r="A11" s="4" t="s">
        <v>515</v>
      </c>
      <c r="B11" s="6" t="n">
        <v>-140</v>
      </c>
      <c r="C11" s="6" t="n">
        <v>60</v>
      </c>
      <c r="D11" s="6" t="n">
        <v>165</v>
      </c>
    </row>
    <row r="12" spans="1:4">
      <c r="A12" s="4" t="s">
        <v>515</v>
      </c>
      <c r="B12" s="4" t="s">
        <v>516</v>
      </c>
      <c r="C12" s="4" t="s">
        <v>517</v>
      </c>
      <c r="D12" s="4" t="s">
        <v>518</v>
      </c>
    </row>
    <row r="13" spans="1:4">
      <c r="A13" s="4" t="s">
        <v>519</v>
      </c>
      <c r="B13" s="6" t="n">
        <v>11620</v>
      </c>
      <c r="C13" s="6" t="n">
        <v>19045</v>
      </c>
      <c r="D13" s="6" t="n">
        <v>11254</v>
      </c>
    </row>
    <row r="14" spans="1:4">
      <c r="A14" s="4" t="s">
        <v>519</v>
      </c>
      <c r="B14" s="4" t="s">
        <v>498</v>
      </c>
      <c r="C14" s="4" t="s">
        <v>499</v>
      </c>
      <c r="D14" s="4" t="s">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4" t="s">
        <v>521</v>
      </c>
      <c r="B2" s="6" t="n">
        <v>3556000</v>
      </c>
      <c r="C2" s="6" t="n">
        <v>3497000</v>
      </c>
    </row>
    <row r="3" spans="1:3">
      <c r="A3" s="4" t="s">
        <v>522</v>
      </c>
      <c r="B3" s="5" t="n">
        <v>3069000</v>
      </c>
      <c r="C3" s="5" t="n">
        <v>2942000</v>
      </c>
    </row>
    <row r="4" spans="1:3">
      <c r="A4" s="4" t="s">
        <v>523</v>
      </c>
      <c r="B4" s="5" t="n">
        <v>1907000</v>
      </c>
      <c r="C4" s="5" t="n">
        <v>1652000</v>
      </c>
    </row>
    <row r="5" spans="1:3">
      <c r="A5" s="4" t="s">
        <v>524</v>
      </c>
      <c r="B5" s="5" t="n">
        <v>284000</v>
      </c>
      <c r="C5" s="5" t="n">
        <v>354000</v>
      </c>
    </row>
    <row r="6" spans="1:3">
      <c r="A6" s="4" t="s">
        <v>525</v>
      </c>
      <c r="B6" s="4" t="s">
        <v>39</v>
      </c>
      <c r="C6" s="5" t="n">
        <v>277000</v>
      </c>
    </row>
    <row r="7" spans="1:3">
      <c r="A7" s="4" t="s">
        <v>508</v>
      </c>
      <c r="B7" s="5" t="n">
        <v>-251000</v>
      </c>
      <c r="C7" s="5" t="n">
        <v>-280000</v>
      </c>
    </row>
    <row r="8" spans="1:3">
      <c r="A8" s="4" t="s">
        <v>526</v>
      </c>
      <c r="B8" s="5" t="n">
        <v>8565000</v>
      </c>
      <c r="C8" s="5" t="n">
        <v>8442000</v>
      </c>
    </row>
    <row r="9" spans="1:3">
      <c r="A9" s="4" t="s">
        <v>527</v>
      </c>
      <c r="B9" s="5" t="n">
        <v>-15093000</v>
      </c>
      <c r="C9" s="5" t="n">
        <v>-12915000</v>
      </c>
    </row>
    <row r="10" spans="1:3">
      <c r="A10" s="4" t="s">
        <v>528</v>
      </c>
      <c r="B10" s="5" t="n">
        <v>-1575000</v>
      </c>
      <c r="C10" s="5" t="n">
        <v>-999000</v>
      </c>
    </row>
    <row r="11" spans="1:3">
      <c r="A11" s="4" t="s">
        <v>529</v>
      </c>
      <c r="B11" s="5" t="n">
        <v>-16668000</v>
      </c>
      <c r="C11" s="5" t="n">
        <v>-13914000</v>
      </c>
    </row>
    <row r="12" spans="1:3">
      <c r="A12" s="4" t="s">
        <v>530</v>
      </c>
      <c r="B12" s="6" t="n">
        <v>-8103000</v>
      </c>
      <c r="C12" s="6" t="n">
        <v>-54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32</v>
      </c>
    </row>
    <row r="2" spans="1:3">
      <c r="A2" s="4" t="s">
        <v>91</v>
      </c>
      <c r="B2" s="6" t="n">
        <v>0</v>
      </c>
      <c r="C2" s="6" t="n">
        <v>0</v>
      </c>
    </row>
    <row r="3" spans="1:3">
      <c r="A3" s="4" t="s">
        <v>92</v>
      </c>
      <c r="B3" s="5" t="n">
        <v>1000</v>
      </c>
      <c r="C3" s="5" t="n">
        <v>1000</v>
      </c>
    </row>
    <row r="4" spans="1:3">
      <c r="A4" s="4" t="s">
        <v>93</v>
      </c>
      <c r="B4" s="5" t="n">
        <v>0</v>
      </c>
      <c r="C4" s="5" t="n">
        <v>0</v>
      </c>
    </row>
    <row r="5" spans="1:3">
      <c r="A5" s="4" t="s">
        <v>94</v>
      </c>
      <c r="B5" s="6" t="n">
        <v>1</v>
      </c>
      <c r="C5" s="6" t="n">
        <v>1</v>
      </c>
    </row>
    <row r="6" spans="1:3">
      <c r="A6" s="4" t="s">
        <v>95</v>
      </c>
      <c r="B6" s="5" t="n">
        <v>50000</v>
      </c>
      <c r="C6" s="5" t="n">
        <v>50000</v>
      </c>
    </row>
    <row r="7" spans="1:3">
      <c r="A7" s="4" t="s">
        <v>96</v>
      </c>
      <c r="B7" s="5" t="n">
        <v>19041</v>
      </c>
      <c r="C7" s="5" t="n">
        <v>18976</v>
      </c>
    </row>
    <row r="8" spans="1:3">
      <c r="A8" s="4" t="s">
        <v>97</v>
      </c>
      <c r="B8" s="5" t="n">
        <v>19041</v>
      </c>
      <c r="C8" s="5" t="n">
        <v>18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31</v>
      </c>
      <c r="B1" s="2" t="s">
        <v>1</v>
      </c>
      <c r="E1" s="2" t="s">
        <v>532</v>
      </c>
    </row>
    <row r="2" spans="1:6">
      <c r="B2" s="2" t="s">
        <v>2</v>
      </c>
      <c r="C2" s="2" t="s">
        <v>32</v>
      </c>
      <c r="D2" s="2" t="s">
        <v>33</v>
      </c>
      <c r="E2" s="2" t="s">
        <v>2</v>
      </c>
      <c r="F2" s="2" t="s">
        <v>533</v>
      </c>
    </row>
    <row r="3" spans="1:6">
      <c r="A3" s="4" t="s">
        <v>534</v>
      </c>
      <c r="B3" s="4" t="s">
        <v>39</v>
      </c>
      <c r="C3" s="6" t="n">
        <v>-2539000</v>
      </c>
      <c r="D3" s="4" t="s">
        <v>39</v>
      </c>
    </row>
    <row r="4" spans="1:6">
      <c r="A4" s="4" t="s">
        <v>535</v>
      </c>
    </row>
    <row r="5" spans="1:6">
      <c r="A5" s="4" t="s">
        <v>536</v>
      </c>
      <c r="C5" s="5" t="n">
        <v>0</v>
      </c>
      <c r="D5" s="5" t="n">
        <v>2201000</v>
      </c>
      <c r="F5" s="6" t="n">
        <v>2253000</v>
      </c>
    </row>
    <row r="6" spans="1:6">
      <c r="A6" s="4" t="s">
        <v>537</v>
      </c>
      <c r="C6" s="5" t="n">
        <v>1919000</v>
      </c>
      <c r="D6" s="5" t="n">
        <v>234000</v>
      </c>
    </row>
    <row r="7" spans="1:6">
      <c r="A7" s="4" t="s">
        <v>534</v>
      </c>
      <c r="C7" s="5" t="n">
        <v>-2539000</v>
      </c>
      <c r="D7" s="4" t="s">
        <v>39</v>
      </c>
    </row>
    <row r="8" spans="1:6">
      <c r="A8" s="4" t="s">
        <v>538</v>
      </c>
    </row>
    <row r="9" spans="1:6">
      <c r="A9" s="4" t="s">
        <v>539</v>
      </c>
      <c r="D9" s="4" t="s">
        <v>540</v>
      </c>
    </row>
    <row r="10" spans="1:6">
      <c r="A10" s="4" t="s">
        <v>541</v>
      </c>
    </row>
    <row r="11" spans="1:6">
      <c r="A11" s="4" t="s">
        <v>539</v>
      </c>
      <c r="D11" s="4" t="s">
        <v>542</v>
      </c>
    </row>
    <row r="12" spans="1:6">
      <c r="A12" s="4" t="s">
        <v>543</v>
      </c>
    </row>
    <row r="13" spans="1:6">
      <c r="A13" s="4" t="s">
        <v>536</v>
      </c>
      <c r="B13" s="4" t="s">
        <v>39</v>
      </c>
      <c r="C13" s="4" t="s">
        <v>39</v>
      </c>
      <c r="D13" s="4" t="s">
        <v>39</v>
      </c>
      <c r="E13" s="4" t="s">
        <v>39</v>
      </c>
    </row>
    <row r="14" spans="1:6">
      <c r="A14" s="4" t="s">
        <v>537</v>
      </c>
      <c r="B14" s="6" t="n">
        <v>290000</v>
      </c>
      <c r="C14" s="5" t="n">
        <v>290000</v>
      </c>
      <c r="D14" s="5" t="n">
        <v>290000</v>
      </c>
    </row>
    <row r="15" spans="1:6">
      <c r="A15" s="4" t="s">
        <v>544</v>
      </c>
      <c r="B15" s="4" t="s">
        <v>326</v>
      </c>
    </row>
    <row r="16" spans="1:6">
      <c r="A16" s="4" t="s">
        <v>545</v>
      </c>
      <c r="B16" s="4" t="s">
        <v>546</v>
      </c>
    </row>
    <row r="17" spans="1:6">
      <c r="A17" s="4" t="s">
        <v>547</v>
      </c>
      <c r="B17" s="4" t="s">
        <v>321</v>
      </c>
    </row>
    <row r="18" spans="1:6">
      <c r="A18" s="4" t="s">
        <v>548</v>
      </c>
      <c r="B18" s="4" t="s">
        <v>328</v>
      </c>
    </row>
    <row r="19" spans="1:6">
      <c r="A19" s="4" t="s">
        <v>549</v>
      </c>
      <c r="B19" s="6" t="n">
        <v>-150000</v>
      </c>
      <c r="E19" s="6" t="n">
        <v>-150000</v>
      </c>
    </row>
    <row r="20" spans="1:6">
      <c r="A20" s="4" t="s">
        <v>550</v>
      </c>
      <c r="B20" s="5" t="n">
        <v>40000</v>
      </c>
      <c r="C20" s="5" t="n">
        <v>25000</v>
      </c>
      <c r="D20" s="5" t="n">
        <v>25000</v>
      </c>
    </row>
    <row r="21" spans="1:6">
      <c r="A21" s="4" t="s">
        <v>551</v>
      </c>
      <c r="B21" s="6" t="n">
        <v>34000</v>
      </c>
      <c r="C21" s="5" t="n">
        <v>26000</v>
      </c>
      <c r="D21" s="5" t="n">
        <v>23000</v>
      </c>
    </row>
    <row r="22" spans="1:6">
      <c r="A22" s="4" t="s">
        <v>552</v>
      </c>
    </row>
    <row r="23" spans="1:6">
      <c r="A23" s="4" t="s">
        <v>553</v>
      </c>
      <c r="B23" s="4" t="s">
        <v>330</v>
      </c>
    </row>
    <row r="24" spans="1:6">
      <c r="A24" s="4" t="s">
        <v>554</v>
      </c>
    </row>
    <row r="25" spans="1:6">
      <c r="A25" s="4" t="s">
        <v>555</v>
      </c>
      <c r="B25" s="5" t="n">
        <v>65</v>
      </c>
    </row>
    <row r="26" spans="1:6">
      <c r="A26" s="4" t="s">
        <v>556</v>
      </c>
      <c r="B26" s="4" t="s">
        <v>557</v>
      </c>
      <c r="E26" s="4" t="s">
        <v>557</v>
      </c>
    </row>
    <row r="27" spans="1:6">
      <c r="A27" s="4" t="s">
        <v>558</v>
      </c>
    </row>
    <row r="28" spans="1:6">
      <c r="A28" s="4" t="s">
        <v>553</v>
      </c>
      <c r="B28" s="4" t="s">
        <v>328</v>
      </c>
    </row>
    <row r="29" spans="1:6">
      <c r="A29" s="4" t="s">
        <v>559</v>
      </c>
    </row>
    <row r="30" spans="1:6">
      <c r="A30" s="4" t="s">
        <v>560</v>
      </c>
      <c r="B30" s="4" t="s">
        <v>561</v>
      </c>
    </row>
    <row r="31" spans="1:6">
      <c r="A31" s="4" t="s">
        <v>562</v>
      </c>
      <c r="B31" s="6" t="n">
        <v>1100000</v>
      </c>
      <c r="C31" s="5" t="n">
        <v>1000000</v>
      </c>
      <c r="D31" s="5" t="n">
        <v>1000000</v>
      </c>
    </row>
    <row r="32" spans="1:6">
      <c r="A32" s="4" t="s">
        <v>563</v>
      </c>
    </row>
    <row r="33" spans="1:6">
      <c r="A33" s="4" t="s">
        <v>564</v>
      </c>
      <c r="E33" s="4" t="s">
        <v>565</v>
      </c>
    </row>
    <row r="34" spans="1:6">
      <c r="A34" s="4" t="s">
        <v>566</v>
      </c>
      <c r="E34" s="4" t="s">
        <v>567</v>
      </c>
    </row>
    <row r="35" spans="1:6">
      <c r="A35" s="4" t="s">
        <v>568</v>
      </c>
    </row>
    <row r="36" spans="1:6">
      <c r="A36" s="4" t="s">
        <v>564</v>
      </c>
      <c r="E36" s="4" t="s">
        <v>546</v>
      </c>
    </row>
    <row r="37" spans="1:6">
      <c r="A37" s="4" t="s">
        <v>566</v>
      </c>
      <c r="E37" s="4" t="s">
        <v>569</v>
      </c>
    </row>
    <row r="38" spans="1:6">
      <c r="A38" s="4" t="s">
        <v>570</v>
      </c>
    </row>
    <row r="39" spans="1:6">
      <c r="A39" s="4" t="s">
        <v>562</v>
      </c>
      <c r="B39" s="5" t="n">
        <v>5600000</v>
      </c>
      <c r="C39" s="6" t="n">
        <v>5400000</v>
      </c>
      <c r="D39" s="6" t="n">
        <v>6300000</v>
      </c>
    </row>
    <row r="40" spans="1:6">
      <c r="A40" s="4" t="s">
        <v>571</v>
      </c>
      <c r="B40" s="6" t="n">
        <v>17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2</v>
      </c>
      <c r="B1" s="2" t="s">
        <v>1</v>
      </c>
    </row>
    <row r="2" spans="1:7">
      <c r="B2" s="2" t="s">
        <v>2</v>
      </c>
      <c r="C2" s="2" t="s">
        <v>32</v>
      </c>
      <c r="D2" s="2" t="s">
        <v>33</v>
      </c>
      <c r="E2" s="2" t="s">
        <v>2</v>
      </c>
      <c r="F2" s="2" t="s">
        <v>32</v>
      </c>
      <c r="G2" s="2" t="s">
        <v>33</v>
      </c>
    </row>
    <row r="3" spans="1:7">
      <c r="A3" s="4" t="s">
        <v>535</v>
      </c>
    </row>
    <row r="4" spans="1:7">
      <c r="A4" s="4" t="s">
        <v>573</v>
      </c>
      <c r="C4" s="6" t="n">
        <v>3463000</v>
      </c>
      <c r="D4" s="6" t="n">
        <v>3078000</v>
      </c>
    </row>
    <row r="5" spans="1:7">
      <c r="A5" s="4" t="s">
        <v>574</v>
      </c>
      <c r="C5" s="5" t="n">
        <v>147000</v>
      </c>
      <c r="D5" s="5" t="n">
        <v>130000</v>
      </c>
    </row>
    <row r="6" spans="1:7">
      <c r="A6" s="4" t="s">
        <v>575</v>
      </c>
      <c r="C6" s="5" t="n">
        <v>324000</v>
      </c>
      <c r="D6" s="5" t="n">
        <v>514000</v>
      </c>
    </row>
    <row r="7" spans="1:7">
      <c r="A7" s="4" t="s">
        <v>576</v>
      </c>
      <c r="C7" s="5" t="n">
        <v>290000</v>
      </c>
      <c r="D7" s="4" t="s">
        <v>39</v>
      </c>
    </row>
    <row r="8" spans="1:7">
      <c r="A8" s="4" t="s">
        <v>577</v>
      </c>
      <c r="C8" s="5" t="n">
        <v>-4224000</v>
      </c>
      <c r="D8" s="5" t="n">
        <v>-259000</v>
      </c>
    </row>
    <row r="9" spans="1:7">
      <c r="A9" s="4" t="s">
        <v>573</v>
      </c>
      <c r="D9" s="5" t="n">
        <v>3463000</v>
      </c>
    </row>
    <row r="10" spans="1:7">
      <c r="A10" s="4" t="s">
        <v>578</v>
      </c>
      <c r="B10" s="6" t="n">
        <v>0</v>
      </c>
      <c r="C10" s="5" t="n">
        <v>2201000</v>
      </c>
      <c r="D10" s="5" t="n">
        <v>2253000</v>
      </c>
    </row>
    <row r="11" spans="1:7">
      <c r="A11" s="4" t="s">
        <v>579</v>
      </c>
      <c r="C11" s="5" t="n">
        <v>104000</v>
      </c>
      <c r="D11" s="5" t="n">
        <v>-27000</v>
      </c>
    </row>
    <row r="12" spans="1:7">
      <c r="A12" s="4" t="s">
        <v>537</v>
      </c>
      <c r="C12" s="5" t="n">
        <v>1919000</v>
      </c>
      <c r="D12" s="5" t="n">
        <v>234000</v>
      </c>
    </row>
    <row r="13" spans="1:7">
      <c r="A13" s="4" t="s">
        <v>576</v>
      </c>
      <c r="C13" s="5" t="n">
        <v>-4003000</v>
      </c>
      <c r="D13" s="4" t="s">
        <v>39</v>
      </c>
    </row>
    <row r="14" spans="1:7">
      <c r="A14" s="4" t="s">
        <v>577</v>
      </c>
      <c r="C14" s="5" t="n">
        <v>-221000</v>
      </c>
      <c r="D14" s="5" t="n">
        <v>-259000</v>
      </c>
    </row>
    <row r="15" spans="1:7">
      <c r="A15" s="4" t="s">
        <v>578</v>
      </c>
      <c r="C15" s="5" t="n">
        <v>0</v>
      </c>
      <c r="D15" s="5" t="n">
        <v>2201000</v>
      </c>
    </row>
    <row r="16" spans="1:7">
      <c r="A16" s="4" t="s">
        <v>580</v>
      </c>
      <c r="G16" s="6" t="n">
        <v>-1263000</v>
      </c>
    </row>
    <row r="17" spans="1:7">
      <c r="A17" s="4" t="s">
        <v>581</v>
      </c>
      <c r="G17" s="5" t="n">
        <v>-1263000</v>
      </c>
    </row>
    <row r="18" spans="1:7">
      <c r="A18" s="4" t="s">
        <v>582</v>
      </c>
      <c r="G18" s="5" t="n">
        <v>-1263000</v>
      </c>
    </row>
    <row r="19" spans="1:7">
      <c r="A19" s="4" t="s">
        <v>583</v>
      </c>
      <c r="G19" s="5" t="n">
        <v>1197000</v>
      </c>
    </row>
    <row r="20" spans="1:7">
      <c r="A20" s="4" t="s">
        <v>581</v>
      </c>
      <c r="G20" s="5" t="n">
        <v>-66000</v>
      </c>
    </row>
    <row r="21" spans="1:7">
      <c r="A21" s="4" t="s">
        <v>584</v>
      </c>
      <c r="G21" s="5" t="n">
        <v>1930000</v>
      </c>
    </row>
    <row r="22" spans="1:7">
      <c r="A22" s="4" t="s">
        <v>581</v>
      </c>
      <c r="G22" s="5" t="n">
        <v>1930000</v>
      </c>
    </row>
    <row r="23" spans="1:7">
      <c r="A23" s="4" t="s">
        <v>585</v>
      </c>
      <c r="C23" s="5" t="n">
        <v>685000</v>
      </c>
      <c r="D23" s="5" t="n">
        <v>723000</v>
      </c>
    </row>
    <row r="24" spans="1:7">
      <c r="A24" s="4" t="s">
        <v>586</v>
      </c>
      <c r="C24" s="5" t="n">
        <v>-76000</v>
      </c>
      <c r="D24" s="5" t="n">
        <v>-53000</v>
      </c>
    </row>
    <row r="25" spans="1:7">
      <c r="A25" s="4" t="s">
        <v>587</v>
      </c>
      <c r="C25" s="5" t="n">
        <v>-2539000</v>
      </c>
      <c r="D25" s="4" t="s">
        <v>39</v>
      </c>
    </row>
    <row r="26" spans="1:7">
      <c r="A26" s="4" t="s">
        <v>588</v>
      </c>
      <c r="C26" s="5" t="n">
        <v>-1930000</v>
      </c>
      <c r="D26" s="5" t="n">
        <v>670000</v>
      </c>
    </row>
    <row r="27" spans="1:7">
      <c r="A27" s="4" t="s">
        <v>536</v>
      </c>
      <c r="B27" s="5" t="n">
        <v>0</v>
      </c>
      <c r="C27" s="5" t="n">
        <v>0</v>
      </c>
      <c r="D27" s="5" t="n">
        <v>2201000</v>
      </c>
      <c r="F27" s="6" t="n">
        <v>0</v>
      </c>
      <c r="G27" s="5" t="n">
        <v>2201000</v>
      </c>
    </row>
    <row r="28" spans="1:7">
      <c r="A28" s="4" t="s">
        <v>543</v>
      </c>
    </row>
    <row r="29" spans="1:7">
      <c r="A29" s="4" t="s">
        <v>573</v>
      </c>
      <c r="B29" s="5" t="n">
        <v>9159000</v>
      </c>
      <c r="C29" s="5" t="n">
        <v>7821000</v>
      </c>
      <c r="D29" s="5" t="n">
        <v>7480000</v>
      </c>
    </row>
    <row r="30" spans="1:7">
      <c r="A30" s="4" t="s">
        <v>589</v>
      </c>
      <c r="B30" s="5" t="n">
        <v>344000</v>
      </c>
      <c r="C30" s="5" t="n">
        <v>263000</v>
      </c>
      <c r="D30" s="5" t="n">
        <v>287000</v>
      </c>
    </row>
    <row r="31" spans="1:7">
      <c r="A31" s="4" t="s">
        <v>574</v>
      </c>
      <c r="B31" s="5" t="n">
        <v>338000</v>
      </c>
      <c r="C31" s="5" t="n">
        <v>326000</v>
      </c>
      <c r="D31" s="5" t="n">
        <v>323000</v>
      </c>
    </row>
    <row r="32" spans="1:7">
      <c r="A32" s="4" t="s">
        <v>575</v>
      </c>
      <c r="B32" s="5" t="n">
        <v>-162000</v>
      </c>
      <c r="C32" s="5" t="n">
        <v>1039000</v>
      </c>
      <c r="D32" s="5" t="n">
        <v>21000</v>
      </c>
    </row>
    <row r="33" spans="1:7">
      <c r="A33" s="4" t="s">
        <v>577</v>
      </c>
      <c r="B33" s="5" t="n">
        <v>-290000</v>
      </c>
      <c r="C33" s="5" t="n">
        <v>-290000</v>
      </c>
      <c r="D33" s="5" t="n">
        <v>-290000</v>
      </c>
    </row>
    <row r="34" spans="1:7">
      <c r="A34" s="4" t="s">
        <v>573</v>
      </c>
      <c r="B34" s="5" t="n">
        <v>9389000</v>
      </c>
      <c r="C34" s="5" t="n">
        <v>9159000</v>
      </c>
      <c r="D34" s="5" t="n">
        <v>7821000</v>
      </c>
    </row>
    <row r="35" spans="1:7">
      <c r="A35" s="4" t="s">
        <v>578</v>
      </c>
      <c r="B35" s="4" t="s">
        <v>39</v>
      </c>
      <c r="C35" s="4" t="s">
        <v>39</v>
      </c>
    </row>
    <row r="36" spans="1:7">
      <c r="A36" s="4" t="s">
        <v>537</v>
      </c>
      <c r="B36" s="5" t="n">
        <v>290000</v>
      </c>
      <c r="C36" s="5" t="n">
        <v>290000</v>
      </c>
      <c r="D36" s="5" t="n">
        <v>290000</v>
      </c>
    </row>
    <row r="37" spans="1:7">
      <c r="A37" s="4" t="s">
        <v>577</v>
      </c>
      <c r="B37" s="5" t="n">
        <v>-290000</v>
      </c>
      <c r="C37" s="5" t="n">
        <v>-290000</v>
      </c>
      <c r="D37" s="5" t="n">
        <v>-290000</v>
      </c>
    </row>
    <row r="38" spans="1:7">
      <c r="A38" s="4" t="s">
        <v>578</v>
      </c>
      <c r="B38" s="4" t="s">
        <v>39</v>
      </c>
      <c r="C38" s="4" t="s">
        <v>39</v>
      </c>
      <c r="D38" s="4" t="s">
        <v>39</v>
      </c>
    </row>
    <row r="39" spans="1:7">
      <c r="A39" s="4" t="s">
        <v>580</v>
      </c>
      <c r="E39" s="6" t="n">
        <v>-9389000</v>
      </c>
      <c r="F39" s="5" t="n">
        <v>-9159000</v>
      </c>
      <c r="G39" s="5" t="n">
        <v>-7821000</v>
      </c>
    </row>
    <row r="40" spans="1:7">
      <c r="A40" s="4" t="s">
        <v>581</v>
      </c>
      <c r="E40" s="5" t="n">
        <v>-9389000</v>
      </c>
      <c r="F40" s="5" t="n">
        <v>-9159000</v>
      </c>
      <c r="G40" s="5" t="n">
        <v>-7821000</v>
      </c>
    </row>
    <row r="41" spans="1:7">
      <c r="A41" s="4" t="s">
        <v>584</v>
      </c>
      <c r="E41" s="5" t="n">
        <v>2149000</v>
      </c>
      <c r="F41" s="5" t="n">
        <v>2485000</v>
      </c>
      <c r="G41" s="5" t="n">
        <v>1531000</v>
      </c>
    </row>
    <row r="42" spans="1:7">
      <c r="A42" s="4" t="s">
        <v>581</v>
      </c>
      <c r="E42" s="5" t="n">
        <v>2149000</v>
      </c>
      <c r="F42" s="5" t="n">
        <v>2485000</v>
      </c>
      <c r="G42" s="5" t="n">
        <v>1531000</v>
      </c>
    </row>
    <row r="43" spans="1:7">
      <c r="A43" s="4" t="s">
        <v>585</v>
      </c>
      <c r="B43" s="5" t="n">
        <v>-162000</v>
      </c>
      <c r="C43" s="5" t="n">
        <v>1039000</v>
      </c>
      <c r="D43" s="5" t="n">
        <v>21000</v>
      </c>
    </row>
    <row r="44" spans="1:7">
      <c r="A44" s="4" t="s">
        <v>586</v>
      </c>
      <c r="B44" s="5" t="n">
        <v>-174000</v>
      </c>
      <c r="C44" s="5" t="n">
        <v>-85000</v>
      </c>
      <c r="D44" s="5" t="n">
        <v>-117000</v>
      </c>
    </row>
    <row r="45" spans="1:7">
      <c r="A45" s="4" t="s">
        <v>588</v>
      </c>
      <c r="B45" s="5" t="n">
        <v>-336000</v>
      </c>
      <c r="C45" s="5" t="n">
        <v>954000</v>
      </c>
      <c r="D45" s="5" t="n">
        <v>-96000</v>
      </c>
    </row>
    <row r="46" spans="1:7">
      <c r="A46" s="4" t="s">
        <v>536</v>
      </c>
      <c r="B46" s="4" t="s">
        <v>39</v>
      </c>
      <c r="C46" s="4" t="s">
        <v>39</v>
      </c>
      <c r="D46" s="4" t="s">
        <v>39</v>
      </c>
      <c r="E46" s="4" t="s">
        <v>39</v>
      </c>
      <c r="F46" s="4" t="s">
        <v>39</v>
      </c>
      <c r="G46" s="4" t="s">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4" t="s">
        <v>38</v>
      </c>
      <c r="B3" s="4" t="s">
        <v>39</v>
      </c>
      <c r="C3" s="6" t="n">
        <v>2539</v>
      </c>
      <c r="D3" s="4" t="s">
        <v>39</v>
      </c>
    </row>
    <row r="4" spans="1:4">
      <c r="A4" s="4" t="s">
        <v>535</v>
      </c>
    </row>
    <row r="5" spans="1:4">
      <c r="A5" s="4" t="s">
        <v>574</v>
      </c>
      <c r="C5" s="5" t="n">
        <v>147</v>
      </c>
      <c r="D5" s="5" t="n">
        <v>130</v>
      </c>
    </row>
    <row r="6" spans="1:4">
      <c r="A6" s="4" t="s">
        <v>591</v>
      </c>
      <c r="C6" s="5" t="n">
        <v>-175</v>
      </c>
      <c r="D6" s="5" t="n">
        <v>-181</v>
      </c>
    </row>
    <row r="7" spans="1:4">
      <c r="A7" s="4" t="s">
        <v>38</v>
      </c>
      <c r="C7" s="5" t="n">
        <v>2539</v>
      </c>
      <c r="D7" s="4" t="s">
        <v>39</v>
      </c>
    </row>
    <row r="8" spans="1:4">
      <c r="A8" s="4" t="s">
        <v>586</v>
      </c>
      <c r="C8" s="5" t="n">
        <v>76</v>
      </c>
      <c r="D8" s="5" t="n">
        <v>53</v>
      </c>
    </row>
    <row r="9" spans="1:4">
      <c r="A9" s="4" t="s">
        <v>592</v>
      </c>
      <c r="C9" s="5" t="n">
        <v>2587</v>
      </c>
      <c r="D9" s="5" t="n">
        <v>2</v>
      </c>
    </row>
    <row r="10" spans="1:4">
      <c r="A10" s="4" t="s">
        <v>543</v>
      </c>
    </row>
    <row r="11" spans="1:4">
      <c r="A11" s="4" t="s">
        <v>574</v>
      </c>
      <c r="B11" s="5" t="n">
        <v>338</v>
      </c>
      <c r="C11" s="5" t="n">
        <v>326</v>
      </c>
      <c r="D11" s="5" t="n">
        <v>323</v>
      </c>
    </row>
    <row r="12" spans="1:4">
      <c r="A12" s="4" t="s">
        <v>586</v>
      </c>
      <c r="B12" s="5" t="n">
        <v>174</v>
      </c>
      <c r="C12" s="5" t="n">
        <v>85</v>
      </c>
      <c r="D12" s="5" t="n">
        <v>117</v>
      </c>
    </row>
    <row r="13" spans="1:4">
      <c r="A13" s="4" t="s">
        <v>592</v>
      </c>
      <c r="B13" s="5" t="n">
        <v>856</v>
      </c>
      <c r="C13" s="5" t="n">
        <v>674</v>
      </c>
      <c r="D13" s="5" t="n">
        <v>727</v>
      </c>
    </row>
    <row r="14" spans="1:4">
      <c r="A14" s="4" t="s">
        <v>589</v>
      </c>
      <c r="B14" s="6" t="n">
        <v>344</v>
      </c>
      <c r="C14" s="6" t="n">
        <v>263</v>
      </c>
      <c r="D14" s="6" t="n">
        <v>2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3</v>
      </c>
      <c r="B1" s="2" t="s">
        <v>1</v>
      </c>
    </row>
    <row r="2" spans="1:4">
      <c r="B2" s="2" t="s">
        <v>32</v>
      </c>
      <c r="C2" s="2" t="s">
        <v>33</v>
      </c>
      <c r="D2" s="2" t="s">
        <v>2</v>
      </c>
    </row>
    <row r="3" spans="1:4">
      <c r="A3" s="4" t="s">
        <v>535</v>
      </c>
    </row>
    <row r="4" spans="1:4">
      <c r="A4" s="4" t="s">
        <v>594</v>
      </c>
      <c r="B4" s="4" t="s">
        <v>595</v>
      </c>
      <c r="C4" s="4" t="s">
        <v>596</v>
      </c>
    </row>
    <row r="5" spans="1:4">
      <c r="A5" s="4" t="s">
        <v>597</v>
      </c>
      <c r="B5" s="4" t="s">
        <v>39</v>
      </c>
      <c r="C5" s="4" t="s">
        <v>598</v>
      </c>
    </row>
    <row r="6" spans="1:4">
      <c r="A6" s="4" t="s">
        <v>543</v>
      </c>
    </row>
    <row r="7" spans="1:4">
      <c r="A7" s="4" t="s">
        <v>594</v>
      </c>
      <c r="B7" s="4" t="s">
        <v>595</v>
      </c>
      <c r="C7" s="4" t="s">
        <v>596</v>
      </c>
      <c r="D7" s="4" t="s">
        <v>595</v>
      </c>
    </row>
    <row r="8" spans="1:4">
      <c r="A8" s="4" t="s">
        <v>599</v>
      </c>
      <c r="B8" s="4" t="s">
        <v>600</v>
      </c>
      <c r="C8" s="4" t="s">
        <v>600</v>
      </c>
      <c r="D8" s="4" t="s">
        <v>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4"/>
  </cols>
  <sheetData>
    <row r="1" spans="1:2">
      <c r="A1" s="1" t="s">
        <v>601</v>
      </c>
      <c r="B1" s="2" t="s">
        <v>33</v>
      </c>
    </row>
    <row r="2" spans="1:2">
      <c r="A2" s="4" t="s">
        <v>602</v>
      </c>
    </row>
    <row r="3" spans="1:2">
      <c r="A3" s="4" t="s">
        <v>539</v>
      </c>
      <c r="B3" s="4" t="s">
        <v>603</v>
      </c>
    </row>
    <row r="4" spans="1:2">
      <c r="A4" s="4" t="s">
        <v>604</v>
      </c>
    </row>
    <row r="5" spans="1:2">
      <c r="A5" s="4" t="s">
        <v>539</v>
      </c>
      <c r="B5" s="4" t="s">
        <v>605</v>
      </c>
    </row>
    <row r="6" spans="1:2">
      <c r="A6" s="4" t="s">
        <v>606</v>
      </c>
    </row>
    <row r="7" spans="1:2">
      <c r="A7" s="4" t="s">
        <v>539</v>
      </c>
      <c r="B7" s="4" t="s">
        <v>607</v>
      </c>
    </row>
    <row r="8" spans="1:2">
      <c r="A8" s="4" t="s">
        <v>608</v>
      </c>
    </row>
    <row r="9" spans="1:2">
      <c r="A9" s="4" t="s">
        <v>539</v>
      </c>
      <c r="B9" s="4" t="s">
        <v>609</v>
      </c>
    </row>
    <row r="10" spans="1:2">
      <c r="A10" s="4" t="s">
        <v>610</v>
      </c>
    </row>
    <row r="11" spans="1:2">
      <c r="A11" s="4" t="s">
        <v>539</v>
      </c>
      <c r="B11" s="4" t="s">
        <v>611</v>
      </c>
    </row>
    <row r="12" spans="1:2">
      <c r="A12" s="4" t="s">
        <v>612</v>
      </c>
    </row>
    <row r="13" spans="1:2">
      <c r="A13" s="4" t="s">
        <v>539</v>
      </c>
      <c r="B13" s="4" t="s">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75</v>
      </c>
    </row>
    <row r="2" spans="1:2">
      <c r="A2" s="5" t="n">
        <v>2018</v>
      </c>
      <c r="B2" s="6" t="n">
        <v>358</v>
      </c>
    </row>
    <row r="3" spans="1:2">
      <c r="A3" s="5" t="n">
        <v>2019</v>
      </c>
      <c r="B3" s="5" t="n">
        <v>320</v>
      </c>
    </row>
    <row r="4" spans="1:2">
      <c r="A4" s="5" t="n">
        <v>2020</v>
      </c>
      <c r="B4" s="5" t="n">
        <v>240</v>
      </c>
    </row>
    <row r="5" spans="1:2">
      <c r="A5" s="5" t="n">
        <v>2021</v>
      </c>
      <c r="B5" s="5" t="n">
        <v>240</v>
      </c>
    </row>
    <row r="6" spans="1:2">
      <c r="A6" s="5" t="n">
        <v>2022</v>
      </c>
      <c r="B6" s="5" t="n">
        <v>543</v>
      </c>
    </row>
    <row r="7" spans="1:2">
      <c r="A7" s="4" t="s">
        <v>614</v>
      </c>
      <c r="B7" s="6" t="n">
        <v>3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5</v>
      </c>
      <c r="B1" s="2" t="s">
        <v>616</v>
      </c>
      <c r="C1" s="2" t="s">
        <v>1</v>
      </c>
    </row>
    <row r="2" spans="1:6">
      <c r="B2" s="2" t="s">
        <v>375</v>
      </c>
      <c r="C2" s="2" t="s">
        <v>375</v>
      </c>
      <c r="D2" s="2" t="s">
        <v>334</v>
      </c>
      <c r="E2" s="2" t="s">
        <v>376</v>
      </c>
      <c r="F2" s="2" t="s">
        <v>617</v>
      </c>
    </row>
    <row r="3" spans="1:6">
      <c r="A3" s="4" t="s">
        <v>618</v>
      </c>
      <c r="E3" s="6" t="n">
        <v>2000000</v>
      </c>
    </row>
    <row r="4" spans="1:6">
      <c r="A4" s="4" t="s">
        <v>619</v>
      </c>
      <c r="C4" s="6" t="n">
        <v>1800000</v>
      </c>
      <c r="D4" s="6" t="n">
        <v>1800000</v>
      </c>
      <c r="E4" s="5" t="n">
        <v>1800000</v>
      </c>
    </row>
    <row r="5" spans="1:6">
      <c r="A5" s="4" t="s">
        <v>620</v>
      </c>
      <c r="B5" s="6" t="n">
        <v>984000</v>
      </c>
      <c r="C5" s="5" t="n">
        <v>984000</v>
      </c>
    </row>
    <row r="6" spans="1:6">
      <c r="A6" s="4" t="s">
        <v>621</v>
      </c>
      <c r="B6" s="5" t="n">
        <v>498000</v>
      </c>
      <c r="C6" s="5" t="n">
        <v>498000</v>
      </c>
    </row>
    <row r="7" spans="1:6">
      <c r="A7" s="4" t="s">
        <v>622</v>
      </c>
      <c r="B7" s="5" t="n">
        <v>136000</v>
      </c>
      <c r="C7" s="5" t="n">
        <v>136000</v>
      </c>
    </row>
    <row r="8" spans="1:6">
      <c r="A8" s="4" t="s">
        <v>623</v>
      </c>
      <c r="B8" s="5" t="n">
        <v>2000</v>
      </c>
      <c r="C8" s="5" t="n">
        <v>2000</v>
      </c>
    </row>
    <row r="9" spans="1:6">
      <c r="A9" s="4" t="s">
        <v>624</v>
      </c>
      <c r="B9" s="5" t="n">
        <v>1000</v>
      </c>
      <c r="C9" s="6" t="n">
        <v>1000</v>
      </c>
    </row>
    <row r="10" spans="1:6">
      <c r="A10" s="4" t="s">
        <v>625</v>
      </c>
    </row>
    <row r="11" spans="1:6">
      <c r="A11" s="4" t="s">
        <v>626</v>
      </c>
      <c r="C11" s="4" t="s">
        <v>627</v>
      </c>
    </row>
    <row r="12" spans="1:6">
      <c r="A12" s="4" t="s">
        <v>628</v>
      </c>
    </row>
    <row r="13" spans="1:6">
      <c r="A13" s="4" t="s">
        <v>626</v>
      </c>
      <c r="C13" s="4" t="s">
        <v>416</v>
      </c>
    </row>
    <row r="14" spans="1:6">
      <c r="A14" s="4" t="s">
        <v>629</v>
      </c>
    </row>
    <row r="15" spans="1:6">
      <c r="A15" s="4" t="s">
        <v>626</v>
      </c>
      <c r="C15" s="4" t="s">
        <v>627</v>
      </c>
    </row>
    <row r="16" spans="1:6">
      <c r="A16" s="4" t="s">
        <v>630</v>
      </c>
      <c r="C16" s="10" t="n">
        <v>1.5</v>
      </c>
    </row>
    <row r="17" spans="1:6">
      <c r="A17" s="4" t="s">
        <v>631</v>
      </c>
      <c r="C17" s="4" t="s">
        <v>632</v>
      </c>
    </row>
    <row r="18" spans="1:6">
      <c r="A18" s="4" t="s">
        <v>633</v>
      </c>
    </row>
    <row r="19" spans="1:6">
      <c r="A19" s="4" t="s">
        <v>626</v>
      </c>
      <c r="C19" s="4" t="s">
        <v>416</v>
      </c>
    </row>
    <row r="20" spans="1:6">
      <c r="A20" s="4" t="s">
        <v>634</v>
      </c>
    </row>
    <row r="21" spans="1:6">
      <c r="A21" s="4" t="s">
        <v>630</v>
      </c>
      <c r="C21" s="5" t="n">
        <v>2</v>
      </c>
    </row>
    <row r="22" spans="1:6">
      <c r="A22" s="4" t="s">
        <v>631</v>
      </c>
      <c r="C22" s="4" t="s">
        <v>627</v>
      </c>
    </row>
    <row r="23" spans="1:6">
      <c r="A23" s="4" t="s">
        <v>635</v>
      </c>
      <c r="C23" s="4" t="s">
        <v>627</v>
      </c>
    </row>
    <row r="24" spans="1:6">
      <c r="A24" s="4" t="s">
        <v>636</v>
      </c>
      <c r="C24" s="5" t="n">
        <v>2</v>
      </c>
    </row>
    <row r="25" spans="1:6">
      <c r="A25" s="4" t="s">
        <v>637</v>
      </c>
    </row>
    <row r="26" spans="1:6">
      <c r="A26" s="4" t="s">
        <v>630</v>
      </c>
      <c r="C26" s="5" t="n">
        <v>1</v>
      </c>
    </row>
    <row r="27" spans="1:6">
      <c r="A27" s="4" t="s">
        <v>631</v>
      </c>
      <c r="C27" s="4" t="s">
        <v>416</v>
      </c>
    </row>
    <row r="28" spans="1:6">
      <c r="A28" s="4" t="s">
        <v>636</v>
      </c>
      <c r="C28" s="5" t="n">
        <v>1</v>
      </c>
    </row>
    <row r="29" spans="1:6">
      <c r="A29" s="4" t="s">
        <v>638</v>
      </c>
    </row>
    <row r="30" spans="1:6">
      <c r="A30" s="4" t="s">
        <v>639</v>
      </c>
      <c r="B30" s="5" t="n">
        <v>28900000</v>
      </c>
      <c r="C30" s="6" t="n">
        <v>28900000</v>
      </c>
    </row>
    <row r="31" spans="1:6">
      <c r="A31" s="4" t="s">
        <v>640</v>
      </c>
      <c r="C31" s="4" t="s">
        <v>641</v>
      </c>
    </row>
    <row r="32" spans="1:6">
      <c r="A32" s="4" t="s">
        <v>642</v>
      </c>
    </row>
    <row r="33" spans="1:6">
      <c r="A33" s="4" t="s">
        <v>639</v>
      </c>
      <c r="B33" s="6" t="n">
        <v>15500000</v>
      </c>
      <c r="C33" s="6" t="n">
        <v>15500000</v>
      </c>
    </row>
    <row r="34" spans="1:6">
      <c r="A34" s="4" t="s">
        <v>643</v>
      </c>
    </row>
    <row r="35" spans="1:6">
      <c r="A35" s="4" t="s">
        <v>644</v>
      </c>
      <c r="F35" s="6" t="n">
        <v>4900000</v>
      </c>
    </row>
    <row r="36" spans="1:6">
      <c r="A36" s="4" t="s">
        <v>645</v>
      </c>
    </row>
    <row r="37" spans="1:6">
      <c r="A37" s="4" t="s">
        <v>618</v>
      </c>
      <c r="E37" s="5" t="n">
        <v>244000</v>
      </c>
    </row>
    <row r="38" spans="1:6">
      <c r="A38" s="4" t="s">
        <v>646</v>
      </c>
    </row>
    <row r="39" spans="1:6">
      <c r="A39" s="4" t="s">
        <v>618</v>
      </c>
      <c r="E39" s="5" t="n">
        <v>69000</v>
      </c>
    </row>
    <row r="40" spans="1:6">
      <c r="A40" s="4" t="s">
        <v>647</v>
      </c>
    </row>
    <row r="41" spans="1:6">
      <c r="A41" s="4" t="s">
        <v>648</v>
      </c>
      <c r="E41" s="6" t="n">
        <v>700000</v>
      </c>
    </row>
    <row r="42" spans="1:6">
      <c r="A42" s="4" t="s">
        <v>649</v>
      </c>
    </row>
    <row r="43" spans="1:6">
      <c r="A43" s="4" t="s">
        <v>650</v>
      </c>
      <c r="B43" s="5" t="n">
        <v>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4" t="s">
        <v>652</v>
      </c>
      <c r="B3" s="5" t="n">
        <v>76000</v>
      </c>
      <c r="C3" s="5" t="n">
        <v>51000</v>
      </c>
      <c r="D3" s="5" t="n">
        <v>14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4" t="s">
        <v>46</v>
      </c>
      <c r="B3" s="6" t="n">
        <v>22548</v>
      </c>
      <c r="C3" s="6" t="n">
        <v>37245</v>
      </c>
      <c r="D3" s="6" t="n">
        <v>21710</v>
      </c>
    </row>
    <row r="4" spans="1:4">
      <c r="A4" s="4" t="s">
        <v>52</v>
      </c>
      <c r="B4" s="5" t="n">
        <v>19011</v>
      </c>
      <c r="C4" s="5" t="n">
        <v>18754</v>
      </c>
      <c r="D4" s="5" t="n">
        <v>18418</v>
      </c>
    </row>
    <row r="5" spans="1:4">
      <c r="A5" s="4" t="s">
        <v>654</v>
      </c>
      <c r="B5" s="5" t="n">
        <v>206</v>
      </c>
      <c r="C5" s="5" t="n">
        <v>301</v>
      </c>
      <c r="D5" s="5" t="n">
        <v>385</v>
      </c>
    </row>
    <row r="6" spans="1:4">
      <c r="A6" s="4" t="s">
        <v>655</v>
      </c>
      <c r="B6" s="5" t="n">
        <v>19217</v>
      </c>
      <c r="C6" s="5" t="n">
        <v>19055</v>
      </c>
      <c r="D6" s="5" t="n">
        <v>18803</v>
      </c>
    </row>
    <row r="7" spans="1:4">
      <c r="A7" s="4" t="s">
        <v>48</v>
      </c>
      <c r="B7" s="7" t="n">
        <v>1.19</v>
      </c>
      <c r="C7" s="7" t="n">
        <v>1.99</v>
      </c>
      <c r="D7" s="7" t="n">
        <v>1.18</v>
      </c>
    </row>
    <row r="8" spans="1:4">
      <c r="A8" s="4" t="s">
        <v>49</v>
      </c>
      <c r="B8" s="7" t="n">
        <v>1.17</v>
      </c>
      <c r="C8" s="7" t="n">
        <v>1.95</v>
      </c>
      <c r="D8" s="7" t="n">
        <v>1.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656</v>
      </c>
      <c r="B1" s="2" t="s">
        <v>657</v>
      </c>
    </row>
    <row r="2" spans="1:2">
      <c r="B2" s="2" t="s">
        <v>658</v>
      </c>
    </row>
    <row r="3" spans="1:2">
      <c r="A3" s="4" t="s">
        <v>659</v>
      </c>
      <c r="B3"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1"/>
  </cols>
  <sheetData>
    <row r="1" spans="1:7">
      <c r="A1" s="1" t="s">
        <v>98</v>
      </c>
      <c r="C1" s="2" t="s">
        <v>99</v>
      </c>
      <c r="D1" s="2" t="s">
        <v>100</v>
      </c>
      <c r="E1" s="2" t="s">
        <v>101</v>
      </c>
      <c r="F1" s="2" t="s">
        <v>102</v>
      </c>
      <c r="G1" s="2" t="s">
        <v>103</v>
      </c>
    </row>
    <row r="2" spans="1:7">
      <c r="A2" s="4" t="s">
        <v>104</v>
      </c>
      <c r="C2" s="5" t="n">
        <v>18377</v>
      </c>
    </row>
    <row r="3" spans="1:7">
      <c r="A3" s="4" t="s">
        <v>105</v>
      </c>
      <c r="C3" s="6" t="n">
        <v>18377</v>
      </c>
      <c r="D3" s="6" t="n">
        <v>58867</v>
      </c>
      <c r="E3" s="6" t="n">
        <v>103429</v>
      </c>
      <c r="F3" s="6" t="n">
        <v>-1790</v>
      </c>
      <c r="G3" s="6" t="n">
        <v>178883</v>
      </c>
    </row>
    <row r="4" spans="1:7">
      <c r="A4" s="4" t="s">
        <v>46</v>
      </c>
      <c r="C4" s="4" t="s">
        <v>39</v>
      </c>
      <c r="D4" s="4" t="s">
        <v>39</v>
      </c>
      <c r="E4" s="5" t="n">
        <v>21710</v>
      </c>
      <c r="F4" s="4" t="s">
        <v>39</v>
      </c>
      <c r="G4" s="5" t="n">
        <v>21710</v>
      </c>
    </row>
    <row r="5" spans="1:7">
      <c r="A5" s="4" t="s">
        <v>106</v>
      </c>
      <c r="B5" s="4" t="s">
        <v>58</v>
      </c>
      <c r="C5" s="4" t="s">
        <v>39</v>
      </c>
      <c r="D5" s="4" t="s">
        <v>39</v>
      </c>
      <c r="E5" s="4" t="s">
        <v>39</v>
      </c>
      <c r="F5" s="5" t="n">
        <v>-356</v>
      </c>
      <c r="G5" s="6" t="n">
        <v>-356</v>
      </c>
    </row>
    <row r="6" spans="1:7">
      <c r="A6" s="4" t="s">
        <v>107</v>
      </c>
      <c r="C6" s="5" t="n">
        <v>24</v>
      </c>
      <c r="G6" s="5" t="n">
        <v>27</v>
      </c>
    </row>
    <row r="7" spans="1:7">
      <c r="A7" s="4" t="s">
        <v>108</v>
      </c>
      <c r="C7" s="6" t="n">
        <v>24</v>
      </c>
      <c r="D7" s="5" t="n">
        <v>176</v>
      </c>
      <c r="E7" s="4" t="s">
        <v>39</v>
      </c>
      <c r="F7" s="4" t="s">
        <v>39</v>
      </c>
      <c r="G7" s="6" t="n">
        <v>200</v>
      </c>
    </row>
    <row r="8" spans="1:7">
      <c r="A8" s="4" t="s">
        <v>109</v>
      </c>
      <c r="C8" s="5" t="n">
        <v>65</v>
      </c>
    </row>
    <row r="9" spans="1:7">
      <c r="A9" s="4" t="s">
        <v>110</v>
      </c>
      <c r="C9" s="6" t="n">
        <v>65</v>
      </c>
      <c r="D9" s="5" t="n">
        <v>-65</v>
      </c>
      <c r="E9" s="4" t="s">
        <v>39</v>
      </c>
      <c r="F9" s="4" t="s">
        <v>39</v>
      </c>
      <c r="G9" s="4" t="s">
        <v>39</v>
      </c>
    </row>
    <row r="10" spans="1:7">
      <c r="A10" s="4" t="s">
        <v>111</v>
      </c>
      <c r="C10" s="4" t="s">
        <v>39</v>
      </c>
      <c r="D10" s="5" t="n">
        <v>2298</v>
      </c>
      <c r="E10" s="4" t="s">
        <v>39</v>
      </c>
      <c r="F10" s="4" t="s">
        <v>39</v>
      </c>
      <c r="G10" s="5" t="n">
        <v>2298</v>
      </c>
    </row>
    <row r="11" spans="1:7">
      <c r="A11" s="4" t="s">
        <v>112</v>
      </c>
      <c r="C11" s="4" t="s">
        <v>39</v>
      </c>
      <c r="D11" s="5" t="n">
        <v>169</v>
      </c>
      <c r="E11" s="4" t="s">
        <v>39</v>
      </c>
      <c r="F11" s="4" t="s">
        <v>39</v>
      </c>
      <c r="G11" s="5" t="n">
        <v>169</v>
      </c>
    </row>
    <row r="12" spans="1:7">
      <c r="A12" s="4" t="s">
        <v>113</v>
      </c>
      <c r="C12" s="4" t="s">
        <v>39</v>
      </c>
      <c r="D12" s="5" t="n">
        <v>-478</v>
      </c>
      <c r="E12" s="4" t="s">
        <v>39</v>
      </c>
      <c r="F12" s="4" t="s">
        <v>39</v>
      </c>
      <c r="G12" s="5" t="n">
        <v>-478</v>
      </c>
    </row>
    <row r="13" spans="1:7">
      <c r="A13" s="4" t="s">
        <v>114</v>
      </c>
      <c r="C13" s="4" t="s">
        <v>39</v>
      </c>
      <c r="D13" s="4" t="s">
        <v>39</v>
      </c>
      <c r="E13" s="5" t="n">
        <v>-2211</v>
      </c>
      <c r="F13" s="4" t="s">
        <v>39</v>
      </c>
      <c r="G13" s="5" t="n">
        <v>-2211</v>
      </c>
    </row>
    <row r="14" spans="1:7">
      <c r="A14" s="4" t="s">
        <v>115</v>
      </c>
      <c r="C14" s="5" t="n">
        <v>18466</v>
      </c>
    </row>
    <row r="15" spans="1:7">
      <c r="A15" s="4" t="s">
        <v>116</v>
      </c>
      <c r="C15" s="6" t="n">
        <v>18466</v>
      </c>
      <c r="D15" s="5" t="n">
        <v>60967</v>
      </c>
      <c r="E15" s="5" t="n">
        <v>122928</v>
      </c>
      <c r="F15" s="5" t="n">
        <v>-2146</v>
      </c>
      <c r="G15" s="5" t="n">
        <v>200215</v>
      </c>
    </row>
    <row r="16" spans="1:7">
      <c r="A16" s="4" t="s">
        <v>46</v>
      </c>
      <c r="C16" s="4" t="s">
        <v>39</v>
      </c>
      <c r="D16" s="4" t="s">
        <v>39</v>
      </c>
      <c r="E16" s="5" t="n">
        <v>37245</v>
      </c>
      <c r="F16" s="4" t="s">
        <v>39</v>
      </c>
      <c r="G16" s="5" t="n">
        <v>37245</v>
      </c>
    </row>
    <row r="17" spans="1:7">
      <c r="A17" s="4" t="s">
        <v>106</v>
      </c>
      <c r="B17" s="4" t="s">
        <v>58</v>
      </c>
      <c r="C17" s="4" t="s">
        <v>39</v>
      </c>
      <c r="D17" s="4" t="s">
        <v>39</v>
      </c>
      <c r="E17" s="4" t="s">
        <v>39</v>
      </c>
      <c r="F17" s="5" t="n">
        <v>605</v>
      </c>
      <c r="G17" s="6" t="n">
        <v>605</v>
      </c>
    </row>
    <row r="18" spans="1:7">
      <c r="A18" s="4" t="s">
        <v>107</v>
      </c>
      <c r="C18" s="5" t="n">
        <v>463</v>
      </c>
      <c r="G18" s="5" t="n">
        <v>651</v>
      </c>
    </row>
    <row r="19" spans="1:7">
      <c r="A19" s="4" t="s">
        <v>108</v>
      </c>
      <c r="C19" s="6" t="n">
        <v>463</v>
      </c>
      <c r="D19" s="5" t="n">
        <v>4602</v>
      </c>
      <c r="E19" s="4" t="s">
        <v>39</v>
      </c>
      <c r="F19" s="4" t="s">
        <v>39</v>
      </c>
      <c r="G19" s="6" t="n">
        <v>5065</v>
      </c>
    </row>
    <row r="20" spans="1:7">
      <c r="A20" s="4" t="s">
        <v>109</v>
      </c>
      <c r="C20" s="5" t="n">
        <v>47</v>
      </c>
    </row>
    <row r="21" spans="1:7">
      <c r="A21" s="4" t="s">
        <v>110</v>
      </c>
      <c r="C21" s="6" t="n">
        <v>47</v>
      </c>
      <c r="D21" s="5" t="n">
        <v>-47</v>
      </c>
      <c r="E21" s="4" t="s">
        <v>39</v>
      </c>
      <c r="F21" s="4" t="s">
        <v>39</v>
      </c>
      <c r="G21" s="4" t="s">
        <v>39</v>
      </c>
    </row>
    <row r="22" spans="1:7">
      <c r="A22" s="4" t="s">
        <v>111</v>
      </c>
      <c r="C22" s="4" t="s">
        <v>39</v>
      </c>
      <c r="D22" s="5" t="n">
        <v>2439</v>
      </c>
      <c r="E22" s="4" t="s">
        <v>39</v>
      </c>
      <c r="F22" s="4" t="s">
        <v>39</v>
      </c>
      <c r="G22" s="5" t="n">
        <v>2439</v>
      </c>
    </row>
    <row r="23" spans="1:7">
      <c r="A23" s="4" t="s">
        <v>112</v>
      </c>
      <c r="C23" s="4" t="s">
        <v>39</v>
      </c>
      <c r="D23" s="5" t="n">
        <v>1717</v>
      </c>
      <c r="E23" s="4" t="s">
        <v>39</v>
      </c>
      <c r="F23" s="4" t="s">
        <v>39</v>
      </c>
      <c r="G23" s="5" t="n">
        <v>1717</v>
      </c>
    </row>
    <row r="24" spans="1:7">
      <c r="A24" s="4" t="s">
        <v>113</v>
      </c>
      <c r="C24" s="4" t="s">
        <v>39</v>
      </c>
      <c r="D24" s="5" t="n">
        <v>-1861</v>
      </c>
      <c r="E24" s="4" t="s">
        <v>39</v>
      </c>
      <c r="F24" s="4" t="s">
        <v>39</v>
      </c>
      <c r="G24" s="5" t="n">
        <v>-1861</v>
      </c>
    </row>
    <row r="25" spans="1:7">
      <c r="A25" s="4" t="s">
        <v>114</v>
      </c>
      <c r="C25" s="4" t="s">
        <v>39</v>
      </c>
      <c r="D25" s="4" t="s">
        <v>39</v>
      </c>
      <c r="E25" s="5" t="n">
        <v>-20859</v>
      </c>
      <c r="F25" s="4" t="s">
        <v>39</v>
      </c>
      <c r="G25" s="5" t="n">
        <v>-20859</v>
      </c>
    </row>
    <row r="26" spans="1:7">
      <c r="A26" s="4" t="s">
        <v>117</v>
      </c>
      <c r="C26" s="5" t="n">
        <v>18976</v>
      </c>
    </row>
    <row r="27" spans="1:7">
      <c r="A27" s="4" t="s">
        <v>118</v>
      </c>
      <c r="C27" s="6" t="n">
        <v>18976</v>
      </c>
      <c r="D27" s="5" t="n">
        <v>67817</v>
      </c>
      <c r="E27" s="5" t="n">
        <v>139314</v>
      </c>
      <c r="F27" s="5" t="n">
        <v>-1541</v>
      </c>
      <c r="G27" s="5" t="n">
        <v>224566</v>
      </c>
    </row>
    <row r="28" spans="1:7">
      <c r="A28" s="4" t="s">
        <v>46</v>
      </c>
      <c r="C28" s="4" t="s">
        <v>39</v>
      </c>
      <c r="D28" s="4" t="s">
        <v>39</v>
      </c>
      <c r="E28" s="5" t="n">
        <v>22548</v>
      </c>
      <c r="F28" s="4" t="s">
        <v>39</v>
      </c>
      <c r="G28" s="5" t="n">
        <v>22548</v>
      </c>
    </row>
    <row r="29" spans="1:7">
      <c r="A29" s="4" t="s">
        <v>106</v>
      </c>
      <c r="B29" s="4" t="s">
        <v>58</v>
      </c>
      <c r="C29" s="4" t="s">
        <v>39</v>
      </c>
      <c r="D29" s="4" t="s">
        <v>39</v>
      </c>
      <c r="E29" s="4" t="s">
        <v>39</v>
      </c>
      <c r="F29" s="5" t="n">
        <v>208</v>
      </c>
      <c r="G29" s="6" t="n">
        <v>208</v>
      </c>
    </row>
    <row r="30" spans="1:7">
      <c r="A30" s="4" t="s">
        <v>107</v>
      </c>
      <c r="C30" s="5" t="n">
        <v>26</v>
      </c>
      <c r="G30" s="5" t="n">
        <v>67</v>
      </c>
    </row>
    <row r="31" spans="1:7">
      <c r="A31" s="4" t="s">
        <v>108</v>
      </c>
      <c r="C31" s="6" t="n">
        <v>26</v>
      </c>
      <c r="D31" s="5" t="n">
        <v>81</v>
      </c>
      <c r="E31" s="4" t="s">
        <v>39</v>
      </c>
      <c r="F31" s="4" t="s">
        <v>39</v>
      </c>
      <c r="G31" s="6" t="n">
        <v>107</v>
      </c>
    </row>
    <row r="32" spans="1:7">
      <c r="A32" s="4" t="s">
        <v>109</v>
      </c>
      <c r="C32" s="5" t="n">
        <v>39</v>
      </c>
    </row>
    <row r="33" spans="1:7">
      <c r="A33" s="4" t="s">
        <v>110</v>
      </c>
      <c r="C33" s="6" t="n">
        <v>39</v>
      </c>
      <c r="D33" s="5" t="n">
        <v>-39</v>
      </c>
      <c r="E33" s="4" t="s">
        <v>39</v>
      </c>
      <c r="F33" s="4" t="s">
        <v>39</v>
      </c>
      <c r="G33" s="4" t="s">
        <v>39</v>
      </c>
    </row>
    <row r="34" spans="1:7">
      <c r="A34" s="4" t="s">
        <v>111</v>
      </c>
      <c r="C34" s="4" t="s">
        <v>39</v>
      </c>
      <c r="D34" s="5" t="n">
        <v>2245</v>
      </c>
      <c r="E34" s="4" t="s">
        <v>39</v>
      </c>
      <c r="F34" s="4" t="s">
        <v>39</v>
      </c>
      <c r="G34" s="5" t="n">
        <v>2245</v>
      </c>
    </row>
    <row r="35" spans="1:7">
      <c r="A35" s="4" t="s">
        <v>112</v>
      </c>
      <c r="C35" s="4" t="s">
        <v>39</v>
      </c>
      <c r="D35" s="5" t="n">
        <v>537</v>
      </c>
      <c r="E35" s="4" t="s">
        <v>39</v>
      </c>
      <c r="F35" s="4" t="s">
        <v>39</v>
      </c>
      <c r="G35" s="5" t="n">
        <v>537</v>
      </c>
    </row>
    <row r="36" spans="1:7">
      <c r="A36" s="4" t="s">
        <v>113</v>
      </c>
      <c r="C36" s="4" t="s">
        <v>39</v>
      </c>
      <c r="D36" s="5" t="n">
        <v>-824</v>
      </c>
      <c r="E36" s="4" t="s">
        <v>39</v>
      </c>
      <c r="F36" s="4" t="s">
        <v>39</v>
      </c>
      <c r="G36" s="5" t="n">
        <v>-824</v>
      </c>
    </row>
    <row r="37" spans="1:7">
      <c r="A37" s="4" t="s">
        <v>114</v>
      </c>
      <c r="C37" s="4" t="s">
        <v>39</v>
      </c>
      <c r="D37" s="4" t="s">
        <v>39</v>
      </c>
      <c r="E37" s="5" t="n">
        <v>-26011</v>
      </c>
      <c r="F37" s="4" t="s">
        <v>39</v>
      </c>
      <c r="G37" s="5" t="n">
        <v>-26011</v>
      </c>
    </row>
    <row r="38" spans="1:7">
      <c r="A38" s="4" t="s">
        <v>119</v>
      </c>
      <c r="C38" s="5" t="n">
        <v>19041</v>
      </c>
    </row>
    <row r="39" spans="1:7">
      <c r="A39" s="4" t="s">
        <v>120</v>
      </c>
      <c r="C39" s="6" t="n">
        <v>19041</v>
      </c>
      <c r="D39" s="6" t="n">
        <v>69817</v>
      </c>
      <c r="E39" s="6" t="n">
        <v>135851</v>
      </c>
      <c r="F39" s="6" t="n">
        <v>-1333</v>
      </c>
      <c r="G39" s="6" t="n">
        <v>223376</v>
      </c>
    </row>
    <row r="40" spans="1:7"/>
    <row r="41" spans="1:7">
      <c r="A41" s="4" t="s">
        <v>58</v>
      </c>
      <c r="B41" s="4" t="s">
        <v>60</v>
      </c>
    </row>
  </sheetData>
  <mergeCells count="3">
    <mergeCell ref="A1:B1"/>
    <mergeCell ref="A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4" t="s">
        <v>661</v>
      </c>
      <c r="B3" s="6" t="n">
        <v>388871</v>
      </c>
      <c r="C3" s="6" t="n">
        <v>418547</v>
      </c>
      <c r="D3" s="6" t="n">
        <v>447504</v>
      </c>
    </row>
    <row r="4" spans="1:4">
      <c r="A4" s="4" t="s">
        <v>662</v>
      </c>
      <c r="B4" s="5" t="n">
        <v>122574</v>
      </c>
      <c r="C4" s="5" t="n">
        <v>112130</v>
      </c>
      <c r="D4" s="5" t="n">
        <v>108557</v>
      </c>
    </row>
    <row r="5" spans="1:4">
      <c r="A5" s="4" t="s">
        <v>663</v>
      </c>
    </row>
    <row r="6" spans="1:4">
      <c r="A6" s="4" t="s">
        <v>661</v>
      </c>
      <c r="B6" s="5" t="n">
        <v>387199</v>
      </c>
      <c r="C6" s="5" t="n">
        <v>416391</v>
      </c>
      <c r="D6" s="5" t="n">
        <v>444475</v>
      </c>
    </row>
    <row r="7" spans="1:4">
      <c r="A7" s="4" t="s">
        <v>662</v>
      </c>
      <c r="B7" s="5" t="n">
        <v>122574</v>
      </c>
      <c r="C7" s="5" t="n">
        <v>112130</v>
      </c>
      <c r="D7" s="5" t="n">
        <v>108557</v>
      </c>
    </row>
    <row r="8" spans="1:4">
      <c r="A8" s="4" t="s">
        <v>664</v>
      </c>
    </row>
    <row r="9" spans="1:4">
      <c r="A9" s="4" t="s">
        <v>661</v>
      </c>
      <c r="B9" s="5" t="n">
        <v>1672</v>
      </c>
      <c r="C9" s="5" t="n">
        <v>2156</v>
      </c>
      <c r="D9" s="5" t="n">
        <v>3029</v>
      </c>
    </row>
    <row r="10" spans="1:4">
      <c r="A10" s="4" t="s">
        <v>662</v>
      </c>
      <c r="B10" s="4" t="s">
        <v>39</v>
      </c>
      <c r="C10" s="4" t="s">
        <v>39</v>
      </c>
      <c r="D10" s="4" t="s">
        <v>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61</v>
      </c>
      <c r="B3" s="6" t="n">
        <v>388871</v>
      </c>
      <c r="C3" s="6" t="n">
        <v>418547</v>
      </c>
      <c r="D3" s="6" t="n">
        <v>447504</v>
      </c>
    </row>
    <row r="4" spans="1:4">
      <c r="A4" s="4" t="s">
        <v>666</v>
      </c>
    </row>
    <row r="5" spans="1:4">
      <c r="A5" s="4" t="s">
        <v>661</v>
      </c>
      <c r="B5" s="5" t="n">
        <v>239522</v>
      </c>
      <c r="C5" s="5" t="n">
        <v>256801</v>
      </c>
      <c r="D5" s="5" t="n">
        <v>255219</v>
      </c>
    </row>
    <row r="6" spans="1:4">
      <c r="A6" s="4" t="s">
        <v>667</v>
      </c>
    </row>
    <row r="7" spans="1:4">
      <c r="A7" s="4" t="s">
        <v>661</v>
      </c>
      <c r="B7" s="6" t="n">
        <v>149349</v>
      </c>
      <c r="C7" s="6" t="n">
        <v>161746</v>
      </c>
      <c r="D7" s="6" t="n">
        <v>1922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v>
      </c>
      <c r="C2" s="2" t="s">
        <v>32</v>
      </c>
      <c r="D2" s="2" t="s">
        <v>33</v>
      </c>
    </row>
    <row r="3" spans="1:4">
      <c r="A3" s="4" t="s">
        <v>669</v>
      </c>
      <c r="B3" s="6" t="n">
        <v>622000</v>
      </c>
      <c r="C3" s="6" t="n">
        <v>420000</v>
      </c>
      <c r="D3" s="6" t="n">
        <v>36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40485</v>
      </c>
      <c r="C3" s="6" t="n">
        <v>47680</v>
      </c>
    </row>
    <row r="4" spans="1:3">
      <c r="A4" s="4" t="s">
        <v>673</v>
      </c>
      <c r="B4" s="5" t="n">
        <v>-201</v>
      </c>
      <c r="C4" s="5" t="n">
        <v>-291</v>
      </c>
    </row>
    <row r="5" spans="1:3">
      <c r="A5" s="4" t="s">
        <v>103</v>
      </c>
      <c r="B5" s="5" t="n">
        <v>40284</v>
      </c>
      <c r="C5" s="5" t="n">
        <v>47389</v>
      </c>
    </row>
    <row r="6" spans="1:3">
      <c r="A6" s="3" t="s">
        <v>674</v>
      </c>
    </row>
    <row r="7" spans="1:3">
      <c r="A7" s="4" t="s">
        <v>675</v>
      </c>
      <c r="B7" s="5" t="n">
        <v>51808</v>
      </c>
      <c r="C7" s="5" t="n">
        <v>45032</v>
      </c>
    </row>
    <row r="8" spans="1:3">
      <c r="A8" s="4" t="s">
        <v>676</v>
      </c>
      <c r="B8" s="5" t="n">
        <v>2637</v>
      </c>
      <c r="C8" s="5" t="n">
        <v>2788</v>
      </c>
    </row>
    <row r="9" spans="1:3">
      <c r="A9" s="4" t="s">
        <v>677</v>
      </c>
      <c r="B9" s="5" t="n">
        <v>27408</v>
      </c>
      <c r="C9" s="5" t="n">
        <v>23366</v>
      </c>
    </row>
    <row r="10" spans="1:3">
      <c r="A10" s="4" t="s">
        <v>103</v>
      </c>
      <c r="B10" s="5" t="n">
        <v>81853</v>
      </c>
      <c r="C10" s="5" t="n">
        <v>71186</v>
      </c>
    </row>
    <row r="11" spans="1:3">
      <c r="A11" s="3" t="s">
        <v>678</v>
      </c>
    </row>
    <row r="12" spans="1:3">
      <c r="A12" s="4" t="s">
        <v>679</v>
      </c>
      <c r="B12" s="5" t="n">
        <v>3796</v>
      </c>
      <c r="C12" s="5" t="n">
        <v>1805</v>
      </c>
    </row>
    <row r="13" spans="1:3">
      <c r="A13" s="4" t="s">
        <v>680</v>
      </c>
      <c r="B13" s="5" t="n">
        <v>925</v>
      </c>
      <c r="C13" s="5" t="n">
        <v>205</v>
      </c>
    </row>
    <row r="14" spans="1:3">
      <c r="A14" s="4" t="s">
        <v>681</v>
      </c>
      <c r="B14" s="5" t="n">
        <v>1228</v>
      </c>
      <c r="C14" s="5" t="n">
        <v>1029</v>
      </c>
    </row>
    <row r="15" spans="1:3">
      <c r="A15" s="4" t="s">
        <v>103</v>
      </c>
      <c r="B15" s="5" t="n">
        <v>5949</v>
      </c>
      <c r="C15" s="5" t="n">
        <v>3039</v>
      </c>
    </row>
    <row r="16" spans="1:3">
      <c r="A16" s="3" t="s">
        <v>682</v>
      </c>
    </row>
    <row r="17" spans="1:3">
      <c r="A17" s="4" t="s">
        <v>354</v>
      </c>
      <c r="B17" s="5" t="n">
        <v>9026</v>
      </c>
      <c r="C17" s="5" t="n">
        <v>7909</v>
      </c>
    </row>
    <row r="18" spans="1:3">
      <c r="A18" s="4" t="s">
        <v>683</v>
      </c>
      <c r="B18" s="5" t="n">
        <v>105</v>
      </c>
      <c r="C18" s="5" t="n">
        <v>170</v>
      </c>
    </row>
    <row r="19" spans="1:3">
      <c r="A19" s="4" t="s">
        <v>681</v>
      </c>
      <c r="B19" s="5" t="n">
        <v>203</v>
      </c>
      <c r="C19" s="5" t="n">
        <v>105</v>
      </c>
    </row>
    <row r="20" spans="1:3">
      <c r="A20" s="4" t="s">
        <v>103</v>
      </c>
      <c r="B20" s="5" t="n">
        <v>9334</v>
      </c>
      <c r="C20" s="5" t="n">
        <v>8184</v>
      </c>
    </row>
    <row r="21" spans="1:3">
      <c r="A21" s="3" t="s">
        <v>684</v>
      </c>
    </row>
    <row r="22" spans="1:3">
      <c r="A22" s="4" t="s">
        <v>685</v>
      </c>
      <c r="B22" s="5" t="n">
        <v>12177</v>
      </c>
      <c r="C22" s="5" t="n">
        <v>9619</v>
      </c>
    </row>
    <row r="23" spans="1:3">
      <c r="A23" s="4" t="s">
        <v>686</v>
      </c>
      <c r="B23" s="5" t="n">
        <v>50373</v>
      </c>
      <c r="C23" s="5" t="n">
        <v>43739</v>
      </c>
    </row>
    <row r="24" spans="1:3">
      <c r="A24" s="4" t="s">
        <v>687</v>
      </c>
      <c r="B24" s="5" t="n">
        <v>153484</v>
      </c>
      <c r="C24" s="5" t="n">
        <v>143789</v>
      </c>
    </row>
    <row r="25" spans="1:3">
      <c r="A25" s="4" t="s">
        <v>688</v>
      </c>
      <c r="B25" s="5" t="n">
        <v>5641</v>
      </c>
      <c r="C25" s="5" t="n">
        <v>11318</v>
      </c>
    </row>
    <row r="26" spans="1:3">
      <c r="A26" s="4" t="s">
        <v>689</v>
      </c>
      <c r="B26" s="5" t="n">
        <v>221675</v>
      </c>
      <c r="C26" s="5" t="n">
        <v>208465</v>
      </c>
    </row>
    <row r="27" spans="1:3">
      <c r="A27" s="4" t="s">
        <v>690</v>
      </c>
      <c r="B27" s="5" t="n">
        <v>-123005</v>
      </c>
      <c r="C27" s="5" t="n">
        <v>-120272</v>
      </c>
    </row>
    <row r="28" spans="1:3">
      <c r="A28" s="4" t="s">
        <v>103</v>
      </c>
      <c r="B28" s="5" t="n">
        <v>98670</v>
      </c>
      <c r="C28" s="5" t="n">
        <v>88193</v>
      </c>
    </row>
    <row r="29" spans="1:3">
      <c r="A29" s="3" t="s">
        <v>691</v>
      </c>
    </row>
    <row r="30" spans="1:3">
      <c r="A30" s="4" t="s">
        <v>692</v>
      </c>
      <c r="B30" s="5" t="n">
        <v>5520</v>
      </c>
      <c r="C30" s="5" t="n">
        <v>6619</v>
      </c>
    </row>
    <row r="31" spans="1:3">
      <c r="A31" s="4" t="s">
        <v>693</v>
      </c>
      <c r="B31" s="5" t="n">
        <v>1384</v>
      </c>
      <c r="C31" s="5" t="n">
        <v>1328</v>
      </c>
    </row>
    <row r="32" spans="1:3">
      <c r="A32" s="4" t="s">
        <v>694</v>
      </c>
      <c r="B32" s="5" t="n">
        <v>1015</v>
      </c>
      <c r="C32" s="5" t="n">
        <v>1296</v>
      </c>
    </row>
    <row r="33" spans="1:3">
      <c r="A33" s="4" t="s">
        <v>695</v>
      </c>
      <c r="B33" s="5" t="n">
        <v>116</v>
      </c>
      <c r="C33" s="5" t="n">
        <v>127</v>
      </c>
    </row>
    <row r="34" spans="1:3">
      <c r="A34" s="4" t="s">
        <v>696</v>
      </c>
      <c r="B34" s="5" t="n">
        <v>21</v>
      </c>
      <c r="C34" s="5" t="n">
        <v>577</v>
      </c>
    </row>
    <row r="35" spans="1:3">
      <c r="A35" s="4" t="s">
        <v>697</v>
      </c>
      <c r="B35" s="4" t="s">
        <v>39</v>
      </c>
      <c r="C35" s="5" t="n">
        <v>239</v>
      </c>
    </row>
    <row r="36" spans="1:3">
      <c r="A36" s="4" t="s">
        <v>681</v>
      </c>
      <c r="B36" s="5" t="n">
        <v>611</v>
      </c>
      <c r="C36" s="5" t="n">
        <v>838</v>
      </c>
    </row>
    <row r="37" spans="1:3">
      <c r="A37" s="4" t="s">
        <v>103</v>
      </c>
      <c r="B37" s="5" t="n">
        <v>8667</v>
      </c>
      <c r="C37" s="5" t="n">
        <v>11024</v>
      </c>
    </row>
    <row r="38" spans="1:3">
      <c r="A38" s="3" t="s">
        <v>698</v>
      </c>
    </row>
    <row r="39" spans="1:3">
      <c r="A39" s="4" t="s">
        <v>699</v>
      </c>
      <c r="B39" s="5" t="n">
        <v>9276</v>
      </c>
      <c r="C39" s="5" t="n">
        <v>9071</v>
      </c>
    </row>
    <row r="40" spans="1:3">
      <c r="A40" s="4" t="s">
        <v>482</v>
      </c>
      <c r="B40" s="5" t="n">
        <v>8103</v>
      </c>
      <c r="C40" s="5" t="n">
        <v>5472</v>
      </c>
    </row>
    <row r="41" spans="1:3">
      <c r="A41" s="4" t="s">
        <v>103</v>
      </c>
      <c r="B41" s="6" t="n">
        <v>17379</v>
      </c>
      <c r="C41" s="6" t="n">
        <v>145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3"/>
    <col customWidth="1" max="3" min="3" width="20"/>
    <col customWidth="1" max="4" min="4" width="24"/>
  </cols>
  <sheetData>
    <row r="1" spans="1:4">
      <c r="A1" s="1" t="s">
        <v>700</v>
      </c>
      <c r="B1" s="2" t="s">
        <v>701</v>
      </c>
      <c r="C1" s="2" t="s">
        <v>702</v>
      </c>
      <c r="D1" s="2" t="s">
        <v>703</v>
      </c>
    </row>
    <row r="2" spans="1:4">
      <c r="A2" s="4" t="s">
        <v>704</v>
      </c>
      <c r="C2" s="5" t="n">
        <v>1</v>
      </c>
    </row>
    <row r="3" spans="1:4">
      <c r="A3" s="4" t="s">
        <v>705</v>
      </c>
      <c r="B3" s="5" t="n">
        <v>1</v>
      </c>
    </row>
    <row r="4" spans="1:4">
      <c r="A4" s="4" t="s">
        <v>706</v>
      </c>
      <c r="D4" s="4" t="s">
        <v>707</v>
      </c>
    </row>
    <row r="5" spans="1:4">
      <c r="A5" s="4" t="s">
        <v>708</v>
      </c>
      <c r="D5" s="11" t="n">
        <v>0.005</v>
      </c>
    </row>
    <row r="6" spans="1:4">
      <c r="A6" s="4" t="s">
        <v>709</v>
      </c>
      <c r="D6" s="4" t="s">
        <v>546</v>
      </c>
    </row>
    <row r="7" spans="1:4">
      <c r="A7" s="4" t="s">
        <v>710</v>
      </c>
    </row>
    <row r="8" spans="1:4">
      <c r="A8" s="4" t="s">
        <v>708</v>
      </c>
      <c r="D8" s="6" t="n">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2</v>
      </c>
      <c r="D2" s="2" t="s">
        <v>33</v>
      </c>
      <c r="E2" s="2" t="s">
        <v>712</v>
      </c>
    </row>
    <row r="3" spans="1:5">
      <c r="A3" s="4" t="s">
        <v>713</v>
      </c>
      <c r="E3" s="6" t="n">
        <v>25</v>
      </c>
    </row>
    <row r="4" spans="1:5">
      <c r="A4" s="4" t="s">
        <v>714</v>
      </c>
      <c r="B4" s="9" t="n">
        <v>24.8</v>
      </c>
    </row>
    <row r="5" spans="1:5">
      <c r="A5" s="4" t="s">
        <v>715</v>
      </c>
      <c r="B5" s="5" t="n">
        <v>0</v>
      </c>
      <c r="C5" s="5" t="n">
        <v>0</v>
      </c>
      <c r="D5"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33</v>
      </c>
    </row>
    <row r="3" spans="1:4">
      <c r="A3" s="4" t="s">
        <v>717</v>
      </c>
      <c r="B3" s="6" t="n">
        <v>291</v>
      </c>
      <c r="C3" s="6" t="n">
        <v>638</v>
      </c>
      <c r="D3" s="6" t="n">
        <v>888</v>
      </c>
    </row>
    <row r="4" spans="1:4">
      <c r="A4" s="4" t="s">
        <v>718</v>
      </c>
      <c r="B4" s="5" t="n">
        <v>-57</v>
      </c>
      <c r="C4" s="5" t="n">
        <v>-244</v>
      </c>
      <c r="D4" s="5" t="n">
        <v>5</v>
      </c>
    </row>
    <row r="5" spans="1:4">
      <c r="A5" s="4" t="s">
        <v>719</v>
      </c>
      <c r="B5" s="5" t="n">
        <v>-33</v>
      </c>
      <c r="C5" s="5" t="n">
        <v>-103</v>
      </c>
      <c r="D5" s="5" t="n">
        <v>-255</v>
      </c>
    </row>
    <row r="6" spans="1:4">
      <c r="A6" s="4" t="s">
        <v>720</v>
      </c>
      <c r="B6" s="6" t="n">
        <v>201</v>
      </c>
      <c r="C6" s="6" t="n">
        <v>291</v>
      </c>
      <c r="D6" s="6" t="n">
        <v>6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4" t="s">
        <v>102</v>
      </c>
    </row>
    <row r="4" spans="1:4">
      <c r="A4" s="4" t="s">
        <v>122</v>
      </c>
      <c r="B4" s="6" t="n">
        <v>-127</v>
      </c>
      <c r="C4" s="6" t="n">
        <v>-370</v>
      </c>
      <c r="D4" s="6" t="n">
        <v>2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46</v>
      </c>
      <c r="B4" s="6" t="n">
        <v>22548000</v>
      </c>
      <c r="C4" s="6" t="n">
        <v>37245000</v>
      </c>
      <c r="D4" s="6" t="n">
        <v>21710000</v>
      </c>
    </row>
    <row r="5" spans="1:4">
      <c r="A5" s="3" t="s">
        <v>125</v>
      </c>
    </row>
    <row r="6" spans="1:4">
      <c r="A6" s="4" t="s">
        <v>126</v>
      </c>
      <c r="B6" s="5" t="n">
        <v>11649000</v>
      </c>
      <c r="C6" s="5" t="n">
        <v>11544000</v>
      </c>
      <c r="D6" s="5" t="n">
        <v>11934000</v>
      </c>
    </row>
    <row r="7" spans="1:4">
      <c r="A7" s="4" t="s">
        <v>127</v>
      </c>
      <c r="B7" s="5" t="n">
        <v>65000</v>
      </c>
      <c r="C7" s="5" t="n">
        <v>65000</v>
      </c>
      <c r="D7" s="5" t="n">
        <v>89000</v>
      </c>
    </row>
    <row r="8" spans="1:4">
      <c r="A8" s="4" t="s">
        <v>128</v>
      </c>
      <c r="B8" s="5" t="n">
        <v>2245000</v>
      </c>
      <c r="C8" s="5" t="n">
        <v>2439000</v>
      </c>
      <c r="D8" s="5" t="n">
        <v>2298000</v>
      </c>
    </row>
    <row r="9" spans="1:4">
      <c r="A9" s="4" t="s">
        <v>129</v>
      </c>
      <c r="B9" s="5" t="n">
        <v>2503000</v>
      </c>
      <c r="C9" s="5" t="n">
        <v>536000</v>
      </c>
      <c r="D9" s="5" t="n">
        <v>333000</v>
      </c>
    </row>
    <row r="10" spans="1:4">
      <c r="A10" s="4" t="s">
        <v>130</v>
      </c>
      <c r="B10" s="4" t="s">
        <v>39</v>
      </c>
      <c r="C10" s="5" t="n">
        <v>620000</v>
      </c>
      <c r="D10" s="4" t="s">
        <v>39</v>
      </c>
    </row>
    <row r="11" spans="1:4">
      <c r="A11" s="4" t="s">
        <v>131</v>
      </c>
      <c r="B11" s="5" t="n">
        <v>0</v>
      </c>
      <c r="C11" s="5" t="n">
        <v>20000</v>
      </c>
      <c r="D11" s="5" t="n">
        <v>543000</v>
      </c>
    </row>
    <row r="12" spans="1:4">
      <c r="A12" s="4" t="s">
        <v>112</v>
      </c>
      <c r="B12" s="5" t="n">
        <v>-537000</v>
      </c>
      <c r="C12" s="5" t="n">
        <v>-1717000</v>
      </c>
      <c r="D12" s="5" t="n">
        <v>-169000</v>
      </c>
    </row>
    <row r="13" spans="1:4">
      <c r="A13" s="4" t="s">
        <v>132</v>
      </c>
      <c r="B13" s="5" t="n">
        <v>64000</v>
      </c>
      <c r="C13" s="5" t="n">
        <v>61000</v>
      </c>
      <c r="D13" s="5" t="n">
        <v>-2652000</v>
      </c>
    </row>
    <row r="14" spans="1:4">
      <c r="A14" s="4" t="s">
        <v>133</v>
      </c>
      <c r="B14" s="5" t="n">
        <v>-812000</v>
      </c>
      <c r="C14" s="5" t="n">
        <v>-480000</v>
      </c>
      <c r="D14" s="5" t="n">
        <v>-39000</v>
      </c>
    </row>
    <row r="15" spans="1:4">
      <c r="A15" s="3" t="s">
        <v>134</v>
      </c>
    </row>
    <row r="16" spans="1:4">
      <c r="A16" s="4" t="s">
        <v>67</v>
      </c>
      <c r="B16" s="5" t="n">
        <v>7105000</v>
      </c>
      <c r="C16" s="5" t="n">
        <v>-607000</v>
      </c>
      <c r="D16" s="5" t="n">
        <v>4266000</v>
      </c>
    </row>
    <row r="17" spans="1:4">
      <c r="A17" s="4" t="s">
        <v>68</v>
      </c>
      <c r="B17" s="5" t="n">
        <v>-10667000</v>
      </c>
      <c r="C17" s="5" t="n">
        <v>-5177000</v>
      </c>
      <c r="D17" s="5" t="n">
        <v>15890000</v>
      </c>
    </row>
    <row r="18" spans="1:4">
      <c r="A18" s="4" t="s">
        <v>135</v>
      </c>
      <c r="B18" s="5" t="n">
        <v>-11930000</v>
      </c>
      <c r="C18" s="5" t="n">
        <v>9009000</v>
      </c>
      <c r="D18" s="5" t="n">
        <v>-17861000</v>
      </c>
    </row>
    <row r="19" spans="1:4">
      <c r="A19" s="4" t="s">
        <v>136</v>
      </c>
      <c r="B19" s="5" t="n">
        <v>-1930000</v>
      </c>
      <c r="C19" s="5" t="n">
        <v>978000</v>
      </c>
      <c r="D19" s="5" t="n">
        <v>-568000</v>
      </c>
    </row>
    <row r="20" spans="1:4">
      <c r="A20" s="4" t="s">
        <v>137</v>
      </c>
      <c r="B20" s="5" t="n">
        <v>-2245000</v>
      </c>
      <c r="C20" s="5" t="n">
        <v>17291000</v>
      </c>
      <c r="D20" s="5" t="n">
        <v>14064000</v>
      </c>
    </row>
    <row r="21" spans="1:4">
      <c r="A21" s="4" t="s">
        <v>138</v>
      </c>
      <c r="B21" s="5" t="n">
        <v>20303000</v>
      </c>
      <c r="C21" s="5" t="n">
        <v>54536000</v>
      </c>
      <c r="D21" s="5" t="n">
        <v>35774000</v>
      </c>
    </row>
    <row r="22" spans="1:4">
      <c r="A22" s="3" t="s">
        <v>139</v>
      </c>
    </row>
    <row r="23" spans="1:4">
      <c r="A23" s="4" t="s">
        <v>140</v>
      </c>
      <c r="B23" s="5" t="n">
        <v>-20575000</v>
      </c>
      <c r="C23" s="5" t="n">
        <v>-12977000</v>
      </c>
      <c r="D23" s="5" t="n">
        <v>-7153000</v>
      </c>
    </row>
    <row r="24" spans="1:4">
      <c r="A24" s="4" t="s">
        <v>141</v>
      </c>
      <c r="B24" s="5" t="n">
        <v>100000</v>
      </c>
      <c r="C24" s="5" t="n">
        <v>140000</v>
      </c>
      <c r="D24" s="5" t="n">
        <v>40000</v>
      </c>
    </row>
    <row r="25" spans="1:4">
      <c r="A25" s="4" t="s">
        <v>142</v>
      </c>
      <c r="B25" s="5" t="n">
        <v>-405000</v>
      </c>
      <c r="C25" s="5" t="n">
        <v>-375000</v>
      </c>
      <c r="D25" s="5" t="n">
        <v>-328000</v>
      </c>
    </row>
    <row r="26" spans="1:4">
      <c r="A26" s="4" t="s">
        <v>143</v>
      </c>
      <c r="B26" s="4" t="s">
        <v>39</v>
      </c>
      <c r="C26" s="4" t="s">
        <v>39</v>
      </c>
      <c r="D26" s="5" t="n">
        <v>-1460000</v>
      </c>
    </row>
    <row r="27" spans="1:4">
      <c r="A27" s="4" t="s">
        <v>144</v>
      </c>
      <c r="B27" s="4" t="s">
        <v>39</v>
      </c>
      <c r="C27" s="4" t="s">
        <v>39</v>
      </c>
      <c r="D27" s="5" t="n">
        <v>480000</v>
      </c>
    </row>
    <row r="28" spans="1:4">
      <c r="A28" s="4" t="s">
        <v>145</v>
      </c>
      <c r="B28" s="4" t="s">
        <v>39</v>
      </c>
      <c r="C28" s="5" t="n">
        <v>180000</v>
      </c>
      <c r="D28" s="5" t="n">
        <v>3537000</v>
      </c>
    </row>
    <row r="29" spans="1:4">
      <c r="A29" s="4" t="s">
        <v>146</v>
      </c>
      <c r="B29" s="4" t="s">
        <v>39</v>
      </c>
      <c r="C29" s="4" t="s">
        <v>39</v>
      </c>
      <c r="D29" s="5" t="n">
        <v>1713000</v>
      </c>
    </row>
    <row r="30" spans="1:4">
      <c r="A30" s="4" t="s">
        <v>147</v>
      </c>
      <c r="B30" s="4" t="s">
        <v>39</v>
      </c>
      <c r="C30" s="5" t="n">
        <v>60000</v>
      </c>
      <c r="D30" s="5" t="n">
        <v>132000</v>
      </c>
    </row>
    <row r="31" spans="1:4">
      <c r="A31" s="4" t="s">
        <v>148</v>
      </c>
      <c r="B31" s="5" t="n">
        <v>-20880000</v>
      </c>
      <c r="C31" s="5" t="n">
        <v>-12972000</v>
      </c>
      <c r="D31" s="5" t="n">
        <v>-3039000</v>
      </c>
    </row>
    <row r="32" spans="1:4">
      <c r="A32" s="3" t="s">
        <v>149</v>
      </c>
    </row>
    <row r="33" spans="1:4">
      <c r="A33" s="4" t="s">
        <v>150</v>
      </c>
      <c r="B33" s="5" t="n">
        <v>404000</v>
      </c>
      <c r="C33" s="5" t="n">
        <v>328000</v>
      </c>
      <c r="D33" s="5" t="n">
        <v>60978000</v>
      </c>
    </row>
    <row r="34" spans="1:4">
      <c r="A34" s="4" t="s">
        <v>151</v>
      </c>
      <c r="B34" s="5" t="n">
        <v>-404000</v>
      </c>
      <c r="C34" s="5" t="n">
        <v>-328000</v>
      </c>
      <c r="D34" s="5" t="n">
        <v>-60978000</v>
      </c>
    </row>
    <row r="35" spans="1:4">
      <c r="A35" s="4" t="s">
        <v>152</v>
      </c>
      <c r="B35" s="5" t="n">
        <v>-26011000</v>
      </c>
      <c r="C35" s="5" t="n">
        <v>-20859000</v>
      </c>
      <c r="D35" s="5" t="n">
        <v>-2211000</v>
      </c>
    </row>
    <row r="36" spans="1:4">
      <c r="A36" s="4" t="s">
        <v>153</v>
      </c>
      <c r="B36" s="5" t="n">
        <v>107000</v>
      </c>
      <c r="C36" s="5" t="n">
        <v>5065000</v>
      </c>
      <c r="D36" s="5" t="n">
        <v>200000</v>
      </c>
    </row>
    <row r="37" spans="1:4">
      <c r="A37" s="4" t="s">
        <v>112</v>
      </c>
      <c r="B37" s="5" t="n">
        <v>537000</v>
      </c>
      <c r="C37" s="5" t="n">
        <v>1717000</v>
      </c>
      <c r="D37" s="5" t="n">
        <v>169000</v>
      </c>
    </row>
    <row r="38" spans="1:4">
      <c r="A38" s="4" t="s">
        <v>154</v>
      </c>
      <c r="B38" s="5" t="n">
        <v>-824000</v>
      </c>
      <c r="C38" s="5" t="n">
        <v>-1861000</v>
      </c>
      <c r="D38" s="5" t="n">
        <v>-478000</v>
      </c>
    </row>
    <row r="39" spans="1:4">
      <c r="A39" s="4" t="s">
        <v>155</v>
      </c>
      <c r="B39" s="4" t="s">
        <v>39</v>
      </c>
      <c r="C39" s="5" t="n">
        <v>-11000</v>
      </c>
      <c r="D39" s="5" t="n">
        <v>-207000</v>
      </c>
    </row>
    <row r="40" spans="1:4">
      <c r="A40" s="4" t="s">
        <v>156</v>
      </c>
      <c r="B40" s="5" t="n">
        <v>-26191000</v>
      </c>
      <c r="C40" s="5" t="n">
        <v>-15949000</v>
      </c>
      <c r="D40" s="5" t="n">
        <v>-2527000</v>
      </c>
    </row>
    <row r="41" spans="1:4">
      <c r="A41" s="4" t="s">
        <v>157</v>
      </c>
      <c r="B41" s="5" t="n">
        <v>-26768000</v>
      </c>
      <c r="C41" s="5" t="n">
        <v>25615000</v>
      </c>
      <c r="D41" s="5" t="n">
        <v>30208000</v>
      </c>
    </row>
    <row r="42" spans="1:4">
      <c r="A42" s="4" t="s">
        <v>158</v>
      </c>
      <c r="B42" s="5" t="n">
        <v>58873000</v>
      </c>
      <c r="C42" s="5" t="n">
        <v>33258000</v>
      </c>
      <c r="D42" s="5" t="n">
        <v>3050000</v>
      </c>
    </row>
    <row r="43" spans="1:4">
      <c r="A43" s="4" t="s">
        <v>159</v>
      </c>
      <c r="B43" s="5" t="n">
        <v>32105000</v>
      </c>
      <c r="C43" s="5" t="n">
        <v>58873000</v>
      </c>
      <c r="D43" s="5" t="n">
        <v>33258000</v>
      </c>
    </row>
    <row r="44" spans="1:4">
      <c r="A44" s="3" t="s">
        <v>160</v>
      </c>
    </row>
    <row r="45" spans="1:4">
      <c r="A45" s="4" t="s">
        <v>161</v>
      </c>
      <c r="B45" s="4" t="s">
        <v>39</v>
      </c>
      <c r="C45" s="4" t="s">
        <v>39</v>
      </c>
      <c r="D45" s="5" t="n">
        <v>143000</v>
      </c>
    </row>
    <row r="46" spans="1:4">
      <c r="A46" s="4" t="s">
        <v>162</v>
      </c>
      <c r="B46" s="5" t="n">
        <v>9300000</v>
      </c>
      <c r="C46" s="5" t="n">
        <v>19184000</v>
      </c>
      <c r="D46" s="5" t="n">
        <v>7805000</v>
      </c>
    </row>
    <row r="47" spans="1:4">
      <c r="A47" s="3" t="s">
        <v>163</v>
      </c>
    </row>
    <row r="48" spans="1:4">
      <c r="A48" s="4" t="s">
        <v>164</v>
      </c>
      <c r="B48" s="5" t="n">
        <v>465000</v>
      </c>
      <c r="C48" s="5" t="n">
        <v>1746000</v>
      </c>
      <c r="D48" s="5" t="n">
        <v>570000</v>
      </c>
    </row>
    <row r="49" spans="1:4">
      <c r="A49" s="4" t="s">
        <v>113</v>
      </c>
      <c r="B49" s="6" t="n">
        <v>824000</v>
      </c>
      <c r="C49" s="6" t="n">
        <v>1861000</v>
      </c>
      <c r="D49" s="6" t="n">
        <v>47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2:09:22Z</dcterms:created>
  <dcterms:modified xmlns:dcterms="http://purl.org/dc/terms/" xmlns:xsi="http://www.w3.org/2001/XMLSchema-instance" xsi:type="dcterms:W3CDTF">2017-10-27T12:09:22Z</dcterms:modified>
</cp:coreProperties>
</file>